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Going Cer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Non-Current Assets" sheetId="13" state="visible" r:id="rId13"/>
    <sheet xmlns:r="http://schemas.openxmlformats.org/officeDocument/2006/relationships" name="Accrued Expenses and Other Paya" sheetId="14" state="visible" r:id="rId14"/>
    <sheet xmlns:r="http://schemas.openxmlformats.org/officeDocument/2006/relationships" name="Amount Due to Related Parties" sheetId="15" state="visible" r:id="rId15"/>
    <sheet xmlns:r="http://schemas.openxmlformats.org/officeDocument/2006/relationships" name="Loan Payables" sheetId="16" state="visible" r:id="rId16"/>
    <sheet xmlns:r="http://schemas.openxmlformats.org/officeDocument/2006/relationships" name="Convertible Notes Payable" sheetId="17" state="visible" r:id="rId17"/>
    <sheet xmlns:r="http://schemas.openxmlformats.org/officeDocument/2006/relationships" name="Taxes Payable" sheetId="18" state="visible" r:id="rId18"/>
    <sheet xmlns:r="http://schemas.openxmlformats.org/officeDocument/2006/relationships" name="Stockholders_ Equity" sheetId="19" state="visible" r:id="rId19"/>
    <sheet xmlns:r="http://schemas.openxmlformats.org/officeDocument/2006/relationships" name="Concentrations and Litig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Business Combinations" sheetId="24" state="visible" r:id="rId24"/>
    <sheet xmlns:r="http://schemas.openxmlformats.org/officeDocument/2006/relationships" name="Other Ev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asis of Presentation and Sum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Non-Current Assets (Table" sheetId="32" state="visible" r:id="rId32"/>
    <sheet xmlns:r="http://schemas.openxmlformats.org/officeDocument/2006/relationships" name="Accrued Expenses and Other Pa_2" sheetId="33" state="visible" r:id="rId33"/>
    <sheet xmlns:r="http://schemas.openxmlformats.org/officeDocument/2006/relationships" name="Loan Payables (Tables)" sheetId="34" state="visible" r:id="rId34"/>
    <sheet xmlns:r="http://schemas.openxmlformats.org/officeDocument/2006/relationships" name="Convertible Notes Payable (Tabl" sheetId="35" state="visible" r:id="rId35"/>
    <sheet xmlns:r="http://schemas.openxmlformats.org/officeDocument/2006/relationships" name="Taxes Payable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Variable Interest Entities (Tab" sheetId="39" state="visible" r:id="rId39"/>
    <sheet xmlns:r="http://schemas.openxmlformats.org/officeDocument/2006/relationships" name="Business Combinations (Tables)"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Inventories (Details) - Schedul" sheetId="43" state="visible" r:id="rId43"/>
    <sheet xmlns:r="http://schemas.openxmlformats.org/officeDocument/2006/relationships" name="Property, Plant and Equipment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Intangible Assets (Details) -_3" sheetId="48" state="visible" r:id="rId48"/>
    <sheet xmlns:r="http://schemas.openxmlformats.org/officeDocument/2006/relationships" name="Intangible Assets (Details) -_4" sheetId="49" state="visible" r:id="rId49"/>
    <sheet xmlns:r="http://schemas.openxmlformats.org/officeDocument/2006/relationships" name="Intangible Assets (Details) -_5" sheetId="50" state="visible" r:id="rId50"/>
    <sheet xmlns:r="http://schemas.openxmlformats.org/officeDocument/2006/relationships" name="Intangible Assets (Details) -_6" sheetId="51" state="visible" r:id="rId51"/>
    <sheet xmlns:r="http://schemas.openxmlformats.org/officeDocument/2006/relationships" name="Other Non-Current Assets (Detai" sheetId="52" state="visible" r:id="rId52"/>
    <sheet xmlns:r="http://schemas.openxmlformats.org/officeDocument/2006/relationships" name="Other Non-Current Assets (Det_2" sheetId="53" state="visible" r:id="rId53"/>
    <sheet xmlns:r="http://schemas.openxmlformats.org/officeDocument/2006/relationships" name="Accrued Expenses and Other Pa_3" sheetId="54" state="visible" r:id="rId54"/>
    <sheet xmlns:r="http://schemas.openxmlformats.org/officeDocument/2006/relationships" name="Amount Due to Related Parties (" sheetId="55" state="visible" r:id="rId55"/>
    <sheet xmlns:r="http://schemas.openxmlformats.org/officeDocument/2006/relationships" name="Loan Payables (Details)" sheetId="56" state="visible" r:id="rId56"/>
    <sheet xmlns:r="http://schemas.openxmlformats.org/officeDocument/2006/relationships" name="Loan Payables (Details) - Sched" sheetId="57" state="visible" r:id="rId57"/>
    <sheet xmlns:r="http://schemas.openxmlformats.org/officeDocument/2006/relationships" name="Convertible Notes Payable (Deta" sheetId="58" state="visible" r:id="rId58"/>
    <sheet xmlns:r="http://schemas.openxmlformats.org/officeDocument/2006/relationships" name="Convertible Notes Payable (De_2" sheetId="59" state="visible" r:id="rId59"/>
    <sheet xmlns:r="http://schemas.openxmlformats.org/officeDocument/2006/relationships" name="Taxes Payable (Details)" sheetId="60" state="visible" r:id="rId60"/>
    <sheet xmlns:r="http://schemas.openxmlformats.org/officeDocument/2006/relationships" name="Taxes Payable (Details) - Sched" sheetId="61" state="visible" r:id="rId61"/>
    <sheet xmlns:r="http://schemas.openxmlformats.org/officeDocument/2006/relationships" name="Taxes Payable (Details) - Sch_2" sheetId="62" state="visible" r:id="rId62"/>
    <sheet xmlns:r="http://schemas.openxmlformats.org/officeDocument/2006/relationships" name="Taxes Payable (Details) - Sch_3" sheetId="63" state="visible" r:id="rId63"/>
    <sheet xmlns:r="http://schemas.openxmlformats.org/officeDocument/2006/relationships" name="Taxes Payable (Details) - Sch_4" sheetId="64" state="visible" r:id="rId64"/>
    <sheet xmlns:r="http://schemas.openxmlformats.org/officeDocument/2006/relationships" name="Stockholders_ Equity (Details)" sheetId="65" state="visible" r:id="rId65"/>
    <sheet xmlns:r="http://schemas.openxmlformats.org/officeDocument/2006/relationships" name="Concentrations and Litigation (" sheetId="66" state="visible" r:id="rId66"/>
    <sheet xmlns:r="http://schemas.openxmlformats.org/officeDocument/2006/relationships" name="Segment Reporting (Details)" sheetId="67" state="visible" r:id="rId67"/>
    <sheet xmlns:r="http://schemas.openxmlformats.org/officeDocument/2006/relationships" name="Segment Reporting (Details) - 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Variable Interest Entities (Det" sheetId="71" state="visible" r:id="rId71"/>
    <sheet xmlns:r="http://schemas.openxmlformats.org/officeDocument/2006/relationships" name="Business Combinations (Details)" sheetId="72" state="visible" r:id="rId72"/>
    <sheet xmlns:r="http://schemas.openxmlformats.org/officeDocument/2006/relationships" name="Business Combinations (Detail_2" sheetId="73" state="visible" r:id="rId73"/>
    <sheet xmlns:r="http://schemas.openxmlformats.org/officeDocument/2006/relationships" name="Business Combinations (Detail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1</t>
        </is>
      </c>
      <c r="C2" s="2" t="inlineStr">
        <is>
          <t>May 17, 2021</t>
        </is>
      </c>
    </row>
    <row r="3">
      <c r="A3" s="3" t="inlineStr">
        <is>
          <t>Document Information Line Items</t>
        </is>
      </c>
    </row>
    <row r="4">
      <c r="A4" s="4" t="inlineStr">
        <is>
          <t>Entity Registrant Name</t>
        </is>
      </c>
      <c r="B4" s="4" t="inlineStr">
        <is>
          <t>China Green Agriculture,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8487629</v>
      </c>
    </row>
    <row r="8">
      <c r="A8" s="4" t="inlineStr">
        <is>
          <t>Amendment Flag</t>
        </is>
      </c>
      <c r="B8" s="4" t="inlineStr">
        <is>
          <t>false</t>
        </is>
      </c>
    </row>
    <row r="9">
      <c r="A9" s="4" t="inlineStr">
        <is>
          <t>Entity Central Index Key</t>
        </is>
      </c>
      <c r="B9" s="4" t="inlineStr">
        <is>
          <t>000085794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260</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 xml:space="preserve">NOTE 4 – INVENTORIES Inventories consisted of the following:
March 31, June 30,
2021 2020
Raw materials $ 21,061,453 $ 43,177,071
Supplies and packing materials $ 392,847 $ 465,746
Work in progress $ 266,735 $ 374,756
Finished goods $ 42,296,920 $ 54,903,508
Total $ 64,017,955 $ 98,921,0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1</t>
        </is>
      </c>
    </row>
    <row r="3">
      <c r="A3" s="3" t="inlineStr">
        <is>
          <t>Property, Plant and Equipment [Abstract]</t>
        </is>
      </c>
    </row>
    <row r="4">
      <c r="A4" s="4" t="inlineStr">
        <is>
          <t>PROPERTY, PLANT AND EQUIPMENT</t>
        </is>
      </c>
      <c r="B4" s="4" t="inlineStr">
        <is>
          <t xml:space="preserve">NOTE 5 – PROPERTY, PLANT AND EQUIPMENT Property, plant and equipment consisted of the following:
March 31, June 30,
2021 2020
Building and improvements $ 40,840,859 $ 37,799,650
Auto 3,510,165 3,207,619
Machinery and equipment 19,092,058 17,601,852
Total property, plant and equipment 63,443,082 58,609,121
Less: accumulated depreciation (40,795,150 ) (35,680,787 )
Total $ 22,647,933 $ 22,928,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NOTE 6 – INTANGIBLE ASSETS Intangible assets consisted of the following:
March 31, June 30,
2021 2020
Land use rights, net $ 9,361,306 $ 8,850,905
Technology patent, net 1,887 2,069
Customer relationships, net 763,582 908,933
Non-compete agreement 92,117 230,669
Trademarks 6,210,820 5,759,049
Total $ 16,429,712 $ 15,751,625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168,015).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59,612).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285,099
(or $1,111,706). The intangible asset is being amortized over the grant period of 50 years. The Land Use Rights consisted of the following:
March 31, June 30,
2021 2020
Land use rights $ 12,439,333 11,534,506
Less: accumulated amortization (3,078,027 ) (2,683,601 )
Total land use rights, net $ 9,361,306 8,850,905 TECHNOLOGY PATENT On August 16, 2001, Jinong was issued a technology
patent related to a proprietary formula used in the production of humic acid. The fair value of the related intangible asset was determined
to be the respective cost of RMB 5,875,068 (or $896,535) and is being amortized over the patent period of 10 years using the straight-line
method. This technology patent has been fully amortized. On July 2, 2010, the Company acquired Gufeng and
its wholly-owned subsidiary Tianjuyuan. The fair value of the acquired technology patent was estimated to be RMB9,200,000 (or $1,403,920)
and is amortized over the remaining useful life of six years using the straight-line method. As of March 31, 2021, this technology patent
is fully amortized. The technology know-how consisted of the following:
March 31, June 30,
2021 2020
Technology know-how $ 2,304,980 $ 2,137,317
Less: accumulated amortization (2,303,094 ) (2,135,248 )
Total technology know-how, net $ 1,886 $ 2,069 CUSTOMER RELATIONSHIPS On
July 2, 2010, the Company acquired Gufeng and its wholly-owned subsidiary Tianjuyuan. The fair value of the acquired customer relationships
was estimated to be RMB65,000,000 (or $9,919,000) and is amortized over the remaining useful life of ten years. On June 30, 2016 and
January 1, 2017, the Company acquired the sales VIE Companies. The fair value of the acquired customer relationships was estimated to
be RMB16,472,179 (or $2,513,655) and is amortized over the remaining useful life of seven to ten years.
March 31, June 30,
2021 2020
Customer relationships $ 12,166,737 $ 11,281,739
Less: accumulated amortization (11,403,156 ) (10,372,806 )
Total customer relationships, net $ 763,581 $ 908,933 NON-COMPETE AGREEMENT On July 2, 2010, the Company acquired Gufeng and
its wholly-owned subsidiary Tianjuyuan. The fair value of the acquired non-compete agreement was estimated to be RMB1,320,000 (or $201,432)
and is amortized over the remaining useful life of five years using the straight-line method. On June 30, 2016 and January 1, 2017, the
Company acquired the sales VIE Companies. The fair value of the acquired non-compete agreements was estimated to be RMB6,150,683 (or $938,594)
and is amortized over the remaining useful life of five years using the straight-line method.
March 31, June 30,
2021 2020
Non-compete agreement $ 1,245,740 $ 1,155,127
Less: accumulated amortization (1,153,623 ) (924,458 )
Total non-compete agreement, net $ 92,117 $ 230,669 TRADEMARKS On July 2, 2010, the Company acquired Gufeng and
its wholly-owned subsidiary Tianjuyuan. The preliminary fair value of the acquired trademarks was estimated to be RMB40,700,000 (or $6,210,820)
and is subject to an annual impairment test. AMORTIZATION EXPENSE Estimated amortization expenses of intangible
assets for the next five twelve months periods ended March 31, are as follows:
Twelve Months Ended on March 31, Expense
2022 698,360
2023 591,575
2024 474,661
2025 367,559
2026 354,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9 Months Ended</t>
        </is>
      </c>
    </row>
    <row r="2">
      <c r="B2" s="2" t="inlineStr">
        <is>
          <t>Mar. 31, 2021</t>
        </is>
      </c>
    </row>
    <row r="3">
      <c r="A3" s="3" t="inlineStr">
        <is>
          <t>Other Assets Noncurrent [Abstract]</t>
        </is>
      </c>
    </row>
    <row r="4">
      <c r="A4" s="4" t="inlineStr">
        <is>
          <t>OTHER NON-CURRENT ASSETS</t>
        </is>
      </c>
      <c r="B4" s="4" t="inlineStr">
        <is>
          <t xml:space="preserve">NOTE 7 – OTHER NON-CURRENT ASSETS Other non-current assets mainly include advance
payments related to leasing land for use by the Company. As of March 31, 2021, the balance of other non-current assets was $10,261,553,
which was the lease fee advances for agriculture lands that the Company engaged in Shiquan County from 2023 to 2027. In March 2017, Jinong entered into a lease agreement
for approximately 3,400 mu, and 2600-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1.5 million and $1.4 million as expenses for the
Nine Months Ended March 31, 2021 and 2020, respectively. Estimated amortization expenses of the lease advance
payments for the next four twelve-month periods ended March 31 and thereafter are as follows:
Twelve months ending March 31,
2023 $ 2,048,655
2024 $ 2,048,655
2025 $ 2,048,655
2026 and thereafter $ 4,115,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Mar. 31, 2021</t>
        </is>
      </c>
    </row>
    <row r="3">
      <c r="A3" s="3" t="inlineStr">
        <is>
          <t>Payables and Accruals [Abstract]</t>
        </is>
      </c>
    </row>
    <row r="4">
      <c r="A4" s="4" t="inlineStr">
        <is>
          <t>ACCRUED EXPENSES AND OTHER PAYABLES</t>
        </is>
      </c>
      <c r="B4" s="4" t="inlineStr">
        <is>
          <t xml:space="preserve">NOTE 8 – ACCRUED EXPENSES AND OTHER PAYABLES Accrued expenses and other payables consisted of the following:
March 31, June 30,
2021 2020
Payroll and welfare payable $ 182,282 $ 168,705
Accrued expenses 8,935,041 7,640,130
Other payables 7,127,685 6,211,818
Other levy payable 127,980 118,671
Total $ 16,372,988 $ 14,139,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ies</t>
        </is>
      </c>
      <c r="B1" s="2" t="inlineStr">
        <is>
          <t>9 Months Ended</t>
        </is>
      </c>
    </row>
    <row r="2">
      <c r="B2" s="2" t="inlineStr">
        <is>
          <t>Mar. 31, 2021</t>
        </is>
      </c>
    </row>
    <row r="3">
      <c r="A3" s="3" t="inlineStr">
        <is>
          <t>Related Party Transactions [Abstract]</t>
        </is>
      </c>
    </row>
    <row r="4">
      <c r="A4" s="4" t="inlineStr">
        <is>
          <t>AMOUNT DUE TO RELATED PARTIES</t>
        </is>
      </c>
      <c r="B4" s="4" t="inlineStr">
        <is>
          <t>NOTE 9 – AMOUNT DUE TO RELATED PARTIE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891,300). For the Nine Months Ended March 31, 2021 and 2020, Yuxing has sold approximately $175,948 and $294,983 products to 900LH.com. As of March 31, 2021, and June 30, 2020, the amount
due to related parties was $4,342,376 and $4,212,407, respectively. As of March 31, 2021, and June 30, 2020, $1,068,200 and
$990,500, respectively were amounts that Gufeng borrowed from a related party, Xi’an Techteam Science&amp; Technology Industry (Group)
Co. Ltd., a company controlled by Mr. Zhuoyu Li, Chairman and CEO of the Company, representing unsecured, non-interest-bearing loans that
are due on demand. These loans are not subject to written agreements. As of March 31, 2021, and June 30, 2020, the Company’s
subsidiary, Jinong, owed 900LH.com $12,688 and $11,819, respectively. On July 1, 2020,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20 with monthly rent of RMB24,480 (approximately $3,7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9 Months Ended</t>
        </is>
      </c>
    </row>
    <row r="2">
      <c r="B2" s="2" t="inlineStr">
        <is>
          <t>Mar. 31, 2021</t>
        </is>
      </c>
    </row>
    <row r="3">
      <c r="A3" s="3" t="inlineStr">
        <is>
          <t>Debt Disclosure [Abstract]</t>
        </is>
      </c>
    </row>
    <row r="4">
      <c r="A4" s="4" t="inlineStr">
        <is>
          <t>LOAN PAYABLES</t>
        </is>
      </c>
      <c r="B4" s="4" t="inlineStr">
        <is>
          <t>NOTE 10 – LOAN PAYABLES As of March 31, 2021, the short-term loan payables
consisted of three loans which mature on dates ranging from June 16, 2021 through August 5, 2021 with interest rates ranging from 5.22%
to 5.66%. All loans are collateralized by Tianjuyuan’s land use right and building ownership right.
No. Payee Loan period per agreement Interest Rate December 31,
1 Postal Saving Bank of China - Pinggu Branch June 17, 2020-June 16, 2021 5.66 % 2,289,000
2 Beijing Bank - Pinggu Branch June 22, 2020-June 22, 2021 5.22 % 1,526,000
3 Postal Saving Bank of China - Pinggu Branch August 6, 2020-August 5, 2021 5.66 % 305,200
Total $ 4,120,200 The interest expense from short-term loans was
$181,269 and $215,241 for the period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Mar. 31, 2021</t>
        </is>
      </c>
    </row>
    <row r="3">
      <c r="A3" s="3" t="inlineStr">
        <is>
          <t>Debt Disclosure [Abstract]</t>
        </is>
      </c>
    </row>
    <row r="4">
      <c r="A4" s="4" t="inlineStr">
        <is>
          <t>CONVERTIBLE NOTES PAYABLE</t>
        </is>
      </c>
      <c r="B4" s="4" t="inlineStr">
        <is>
          <t>NOTE 11 – CONVERTIBLE NOTES PAYABLE Relating to the acquisition of the VIE Companies,
the Company subsidiary, Jinong, issued to the VIE Companies shareholders convertible notes payable twice, in the aggregate notional amount
of RMB 51,000,000 ($7,782,600) with a term of three years and an annual interest rate of 3%.
No. Related Acquisitions of Sales VIEs Issuance Date Maturity Notional Conversion Notional Amount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831,200) were tendered back to the Company. All outstanding balance of unpaid principal and accrued
interest in the tendered convertible notes were forfeited. On November 15, 2019, 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19. On February 14, 2020, the Company issued 377,650
shares of common stock at the price of $5.00 per share for the total amount of $1,888,250 to the holders of the Company’s convertible
notes payable in connection with the payment of the convertible notes’ principal and interests. The convertible notes were issued
on January 1, 2017 and matured on January 1, 2020. The Company determined that the fair value of
the convertible notes payable was 0 as of March 31, 2021 and June 30, 2020. Aside from the forfeiture of the convertible notes previously
issued to Zhenbai’s shareholders, the difference between the fair value of the notes and the face amount of the notes is being amortized
to accretion implied interest expense over the three-year life of the notes. As of March 31, 2021, the accumulated amortization of this
discount into accretion expenses was $1,375,499. As of March 31, 2020, the accumulated amortization of this discount into accretion expenses
was $1,375,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Payable</t>
        </is>
      </c>
      <c r="B1" s="2" t="inlineStr">
        <is>
          <t>9 Months Ended</t>
        </is>
      </c>
    </row>
    <row r="2">
      <c r="B2" s="2" t="inlineStr">
        <is>
          <t>Mar. 31, 2021</t>
        </is>
      </c>
    </row>
    <row r="3">
      <c r="A3" s="3" t="inlineStr">
        <is>
          <t>Income Tax Disclosure [Abstract]</t>
        </is>
      </c>
    </row>
    <row r="4">
      <c r="A4" s="4" t="inlineStr">
        <is>
          <t>TAXES PAYABLE</t>
        </is>
      </c>
      <c r="B4" s="4" t="inlineStr">
        <is>
          <t>NOTE 12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provision for income taxes for the nine-month period ended March 31, 2021 and 2020 of $277,685 and $0, respectively. Value-Added Tax All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On April 28, 2017, the PRC State of Administration
of Taxation (SAT) released Notice 2017 #37, “ Notice on Policy of Reduced Value Added Tax Rate, On April 4, 2018, the PRC State of Administration
of Taxation (SAT) released Notice 2018 #32, “ Notice on Adjustment of VAT Tax Rate, On March 20, 2019, the PRC State of Administration
of Taxation (SAT) released Notice 2019 #39, “ Announcement on Policies Concerning Deepening the Reform of Value Added Tax, Income Taxes and Related Payables
March 31, June 30,
2021 2020
VAT provision $ (229,408 ) $ (257,068 )
Income tax payable 2,557,354 1,704,543
Other levies 1,432,647 1,187,442
Repatriation tax 29,010,535 29,010,535
Total $ 32,771,128 $ 31,645,452 The provision for income taxes consists of the following:
March 31, June 30,
2021 2020
Current tax - foreign $ 3,283,395 $ 2,344,928
Deferred tax - -
Total $ 3,283,395 $ 2,344,928 Significant components of deferred tax assets were as follows:
March 31, June 30,
2021 2020
Deferred tax assets
Deferred Tax Benefit 35,842,375 33,743,546
Valuation allowance (35,842,375 ) (33,743,546 )
Total deferred tax assets $ - - Tax Rate Reconciliation Our effective tax rates were approximately -4.0%
and-1.6% for the nine months ended March 31, 2021 and 2020, respectively. Substantially all the Company’s income before income taxes
and related tax expense are from PRC sources. Actual income tax benefit reported in the consolidated statements of operations and comprehensive
income (loss) differ from the amounts computed by applying the US statutory income tax rate of 21.0% to income before income taxes for
the Nine Months Ended March 31, 2021 and 2020 for the following reasons: March 31, 2021
China United States
15% - 25% 21% Total
Pretax income (loss) $ (81,169,349 ) (1,351,622 ) $ (82,520,971 )
Expected income tax expense (benefit) (20,292,337 ) 25.0 % (283,841 ) 21.0 % (20,576,178 )
High-tech income benefits on Jinong 2,667,471 (3.3 )% - - 2,667,471
Losses from subsidiaries in which no benefit is recognized 18,725,422 (23.1 )% - - 18,725,422
Change in valuation allowance on deferred tax asset from US tax benefit 2,182,839 (2.7 )% 283,841 (21.0 )% 2,466,680
Actual tax expense $ 3,283,395 (4.0 )% $ - - % $ 3,283,395 (4.0 )% March 31, 2020
China United States Total
Pretax income (loss) $ (82,037,196 ) (1,240,280 ) $ (83,277,476 )
Expected income tax expense (benefit) (20,509,299 ) 25.0 % (260,459 ) 21.0 % (20,769,758 )
High-tech income benefits on Jinong 2,561,450 (3.1 )% - - 2,561,450
Losses from subsidiaries in which no benefit is recognized 19,289,362 (23.5 )% - - 19,289,362
Change in valuation allowance on deferred tax asset from US tax benefit - 260,459 (21.0 )% 260,459
Actual tax expense $ 1,341,513 (1.6 )% $ - - % $ 1,341,513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 Note [Abstract]</t>
        </is>
      </c>
    </row>
    <row r="4">
      <c r="A4" s="4" t="inlineStr">
        <is>
          <t>STOCKHOLDERS’ EQUITY</t>
        </is>
      </c>
      <c r="B4" s="4" t="inlineStr">
        <is>
          <t>NOTE 13 – STOCKHOLDERS’ EQUITY Common Stock On November 15, 2019, the Company issued 995,000
shares of common stock at the price of $5.00 per share for the total amount of $4,975,000 to the holders of the Company’s convertible
notes payable in connection with the payment of the convertible notes’ principal and interests. The convertible notes were issued
on June 30, 2016 and matured on June 30, 2019. On February 14, 2020, the Company issued 377,650
shares of common stock at the price of $5.00 per share to the holders of the Company’s convertible notes payable in connection with
the payment of the convertible notes’ principal and interests. The convertible notes were issued on January 1, 2017 and matured
on January 1, 2020. There were no shares of common stock issued during
the nine months ended March 31, 2021. As of March 31, 2021, and June 30, 2020, there
were 6,350,129 and 6,350,129 shares of common stock issued and outstanding, respectively. On April 5, 2021, the Company entered into certain
Security Purchase Agreement (the “SPA”) with certain “non-US persons” as defined in Regulation S promulgated under
Securities Act of 1933, in connection with a private placement offering of 2,000,000 shares of common stock, par value $0.001 per share,
of the Company. The purchase price per share of the Offering is $7.00. The transaction contemplated in the SPA closed simultaneously with
the execution of the SPA. On April 7, 2021, the Company granted and issued
137,500 shares of common stock to settle the payable of consulting services under the 2009 Plan. The value of the stock was $770,000 and
was based on the fair value of the Company’s common stock on the grant date.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March 31, 2021, the Company has 20,000,000
shares of preferred stock authorized, with a par value of $.001 per share, of which no shares are issued or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1</t>
        </is>
      </c>
      <c r="C1" s="2" t="inlineStr">
        <is>
          <t>Jun. 30, 2020</t>
        </is>
      </c>
    </row>
    <row r="2">
      <c r="A2" s="3" t="inlineStr">
        <is>
          <t>Current Assets</t>
        </is>
      </c>
    </row>
    <row r="3">
      <c r="A3" s="4" t="inlineStr">
        <is>
          <t>Cash and cash equivalents</t>
        </is>
      </c>
      <c r="B3" s="6" t="n">
        <v>5075588</v>
      </c>
      <c r="C3" s="6" t="n">
        <v>11934778</v>
      </c>
    </row>
    <row r="4">
      <c r="A4" s="4" t="inlineStr">
        <is>
          <t>Accounts receivable, net</t>
        </is>
      </c>
      <c r="B4" s="5" t="n">
        <v>125733691</v>
      </c>
      <c r="C4" s="5" t="n">
        <v>105693326</v>
      </c>
    </row>
    <row r="5">
      <c r="A5" s="4" t="inlineStr">
        <is>
          <t>Inventories, net</t>
        </is>
      </c>
      <c r="B5" s="5" t="n">
        <v>64017955</v>
      </c>
      <c r="C5" s="5" t="n">
        <v>98921081</v>
      </c>
    </row>
    <row r="6">
      <c r="A6" s="4" t="inlineStr">
        <is>
          <t>Prepaid expenses and other current assets</t>
        </is>
      </c>
      <c r="B6" s="5" t="n">
        <v>4562443</v>
      </c>
      <c r="C6" s="5" t="n">
        <v>3567912</v>
      </c>
    </row>
    <row r="7">
      <c r="A7" s="4" t="inlineStr">
        <is>
          <t>Amount due from related parties</t>
        </is>
      </c>
      <c r="B7" s="5" t="n">
        <v>165972</v>
      </c>
      <c r="C7" s="5" t="n">
        <v>66</v>
      </c>
    </row>
    <row r="8">
      <c r="A8" s="4" t="inlineStr">
        <is>
          <t>Advances to suppliers, net</t>
        </is>
      </c>
      <c r="B8" s="5" t="n">
        <v>33347498</v>
      </c>
      <c r="C8" s="5" t="n">
        <v>65081818</v>
      </c>
    </row>
    <row r="9">
      <c r="A9" s="4" t="inlineStr">
        <is>
          <t>Total Current Assets</t>
        </is>
      </c>
      <c r="B9" s="5" t="n">
        <v>232903147</v>
      </c>
      <c r="C9" s="5" t="n">
        <v>285198981</v>
      </c>
    </row>
    <row r="10">
      <c r="A10" s="4" t="inlineStr">
        <is>
          <t>Plant, property and equipment, net</t>
        </is>
      </c>
      <c r="B10" s="5" t="n">
        <v>22647933</v>
      </c>
      <c r="C10" s="5" t="n">
        <v>22928334</v>
      </c>
    </row>
    <row r="11">
      <c r="A11" s="4" t="inlineStr">
        <is>
          <t>Other assets</t>
        </is>
      </c>
      <c r="B11" s="5" t="n">
        <v>490296</v>
      </c>
      <c r="C11" s="5" t="n">
        <v>260362</v>
      </c>
    </row>
    <row r="12">
      <c r="A12" s="4" t="inlineStr">
        <is>
          <t>Other non-current assets</t>
        </is>
      </c>
      <c r="B12" s="5" t="n">
        <v>10261553</v>
      </c>
      <c r="C12" s="5" t="n">
        <v>10943875</v>
      </c>
    </row>
    <row r="13">
      <c r="A13" s="4" t="inlineStr">
        <is>
          <t>Intangible assets, net</t>
        </is>
      </c>
      <c r="B13" s="5" t="n">
        <v>16429712</v>
      </c>
      <c r="C13" s="5" t="n">
        <v>15751625</v>
      </c>
    </row>
    <row r="14">
      <c r="A14" s="4" t="inlineStr">
        <is>
          <t>Goodwill</t>
        </is>
      </c>
      <c r="B14" s="5" t="n">
        <v>7597653</v>
      </c>
      <c r="C14" s="5" t="n">
        <v>7045006</v>
      </c>
    </row>
    <row r="15">
      <c r="A15" s="4" t="inlineStr">
        <is>
          <t>Total Assets</t>
        </is>
      </c>
      <c r="B15" s="5" t="n">
        <v>290330294</v>
      </c>
      <c r="C15" s="5" t="n">
        <v>342128183</v>
      </c>
    </row>
    <row r="16">
      <c r="A16" s="3" t="inlineStr">
        <is>
          <t>Current Liabilities</t>
        </is>
      </c>
    </row>
    <row r="17">
      <c r="A17" s="4" t="inlineStr">
        <is>
          <t>Accounts payable</t>
        </is>
      </c>
      <c r="B17" s="5" t="n">
        <v>22234276</v>
      </c>
      <c r="C17" s="5" t="n">
        <v>17719093</v>
      </c>
    </row>
    <row r="18">
      <c r="A18" s="4" t="inlineStr">
        <is>
          <t>Customer deposits</t>
        </is>
      </c>
      <c r="B18" s="5" t="n">
        <v>7368610</v>
      </c>
      <c r="C18" s="5" t="n">
        <v>7342590</v>
      </c>
    </row>
    <row r="19">
      <c r="A19" s="4" t="inlineStr">
        <is>
          <t>Accrued expenses and other payables</t>
        </is>
      </c>
      <c r="B19" s="5" t="n">
        <v>16372988</v>
      </c>
      <c r="C19" s="5" t="n">
        <v>14139324</v>
      </c>
    </row>
    <row r="20">
      <c r="A20" s="4" t="inlineStr">
        <is>
          <t>Amount due to related parties</t>
        </is>
      </c>
      <c r="B20" s="5" t="n">
        <v>4342376</v>
      </c>
      <c r="C20" s="5" t="n">
        <v>4212407</v>
      </c>
    </row>
    <row r="21">
      <c r="A21" s="4" t="inlineStr">
        <is>
          <t>Taxes payable</t>
        </is>
      </c>
      <c r="B21" s="5" t="n">
        <v>32771128</v>
      </c>
      <c r="C21" s="5" t="n">
        <v>31645452</v>
      </c>
    </row>
    <row r="22">
      <c r="A22" s="4" t="inlineStr">
        <is>
          <t>Short term loans</t>
        </is>
      </c>
      <c r="B22" s="5" t="n">
        <v>4120200</v>
      </c>
      <c r="C22" s="5" t="n">
        <v>3537500</v>
      </c>
    </row>
    <row r="23">
      <c r="A23" s="4" t="inlineStr">
        <is>
          <t>Interest payable</t>
        </is>
      </c>
      <c r="B23" s="5" t="n">
        <v>782838</v>
      </c>
      <c r="C23" s="5" t="n">
        <v>725895</v>
      </c>
    </row>
    <row r="24">
      <c r="A24" s="4" t="inlineStr">
        <is>
          <t>Total Current Liabilities</t>
        </is>
      </c>
      <c r="B24" s="5" t="n">
        <v>87992417</v>
      </c>
      <c r="C24" s="5" t="n">
        <v>79322261</v>
      </c>
    </row>
    <row r="25">
      <c r="A25" s="4" t="inlineStr">
        <is>
          <t>Total Liabilities</t>
        </is>
      </c>
      <c r="B25" s="5" t="n">
        <v>87992417</v>
      </c>
      <c r="C25" s="5" t="n">
        <v>79322261</v>
      </c>
    </row>
    <row r="26">
      <c r="A26" s="3" t="inlineStr">
        <is>
          <t>Stockholders’ Equity</t>
        </is>
      </c>
    </row>
    <row r="27">
      <c r="A27" s="4" t="inlineStr">
        <is>
          <t>Preferred Stock, $.001 par value, 20,000,000 shares authorized, zero shares issued and outstanding</t>
        </is>
      </c>
      <c r="B27" s="4" t="inlineStr">
        <is>
          <t xml:space="preserve"> </t>
        </is>
      </c>
      <c r="C27" s="4" t="inlineStr">
        <is>
          <t xml:space="preserve"> </t>
        </is>
      </c>
    </row>
    <row r="28">
      <c r="A28" s="4" t="inlineStr">
        <is>
          <t>Common stock, $.001 par value, 115,197,165 shares authorized, 6,350,129 and 6,350,129 shares issued and outstanding as of March 31, 2021 and June 30, 2020, respectively</t>
        </is>
      </c>
      <c r="B28" s="5" t="n">
        <v>6350</v>
      </c>
      <c r="C28" s="5" t="n">
        <v>6350</v>
      </c>
    </row>
    <row r="29">
      <c r="A29" s="4" t="inlineStr">
        <is>
          <t>Additional paid-in capital</t>
        </is>
      </c>
      <c r="B29" s="5" t="n">
        <v>155455332</v>
      </c>
      <c r="C29" s="5" t="n">
        <v>155455332</v>
      </c>
    </row>
    <row r="30">
      <c r="A30" s="4" t="inlineStr">
        <is>
          <t>Statutory reserve</t>
        </is>
      </c>
      <c r="B30" s="5" t="n">
        <v>28808244</v>
      </c>
      <c r="C30" s="5" t="n">
        <v>29743991</v>
      </c>
    </row>
    <row r="31">
      <c r="A31" s="4" t="inlineStr">
        <is>
          <t>Retained earnings</t>
        </is>
      </c>
      <c r="B31" s="5" t="n">
        <v>26995719</v>
      </c>
      <c r="C31" s="5" t="n">
        <v>111864338</v>
      </c>
    </row>
    <row r="32">
      <c r="A32" s="4" t="inlineStr">
        <is>
          <t>Accumulated other comprehensive loss</t>
        </is>
      </c>
      <c r="B32" s="5" t="n">
        <v>-8927768</v>
      </c>
      <c r="C32" s="5" t="n">
        <v>-34264089</v>
      </c>
    </row>
    <row r="33">
      <c r="A33" s="4" t="inlineStr">
        <is>
          <t>Total Stockholders’ Equity</t>
        </is>
      </c>
      <c r="B33" s="5" t="n">
        <v>202337877</v>
      </c>
      <c r="C33" s="5" t="n">
        <v>262805922</v>
      </c>
    </row>
    <row r="34">
      <c r="A34" s="4" t="inlineStr">
        <is>
          <t>Total Liabilities and Stockholders’ Equity</t>
        </is>
      </c>
      <c r="B34" s="6" t="n">
        <v>290330294</v>
      </c>
      <c r="C34" s="6" t="n">
        <v>342128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Litigation</t>
        </is>
      </c>
      <c r="B1" s="2" t="inlineStr">
        <is>
          <t>9 Months Ended</t>
        </is>
      </c>
    </row>
    <row r="2">
      <c r="B2" s="2" t="inlineStr">
        <is>
          <t>Mar. 31, 2021</t>
        </is>
      </c>
    </row>
    <row r="3">
      <c r="A3" s="3" t="inlineStr">
        <is>
          <t>Risks and Uncertainties [Abstract]</t>
        </is>
      </c>
    </row>
    <row r="4">
      <c r="A4" s="4" t="inlineStr">
        <is>
          <t>CONCENTRATIONS AND LITIGATION</t>
        </is>
      </c>
      <c r="B4" s="4" t="inlineStr">
        <is>
          <t>NOTE 14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as only one vendor from which the Company
purchased more than 10% of its raw materials, with the total of 11.2% of its raw materials for the Nine Months Ended March 31, 2021. Total
purchase from this vendor is $13,506,092 for the nine-month period ended March 31, 2021. None of the vendors accounted over 10% of the
Company’s purchase of raw materials and supplies for the nine months ended March 31, 2020. No customer accounted for over 10% of the Company’s sales for
the Nine Months Ended March 31, 2021. There were two customers, from which the Company
sold 10.6% and 10.4% of its products during the year ended March 31, 2020. Total sales from these two customers was amounted to $33,957,707
as March 31, 2020. Litigation On June 5, 2020, an individual filed suit pro
se (as in, representing oneself without an attorney) in the Southern District of Florida federal court alleging violations of the Securities
Exchange Act. The Company believes the action is without merit and vigorously opposed it. The company has moved to dismiss the litigation
and for attorney’s fees from the plaintiff. The motions are pe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1</t>
        </is>
      </c>
    </row>
    <row r="3">
      <c r="A3" s="3" t="inlineStr">
        <is>
          <t>Segment Reporting [Abstract]</t>
        </is>
      </c>
    </row>
    <row r="4">
      <c r="A4" s="4" t="inlineStr">
        <is>
          <t>SEGMENT REPORTING</t>
        </is>
      </c>
      <c r="B4" s="4" t="inlineStr">
        <is>
          <t>NOTE 15 – SEGMENT REPORTING The Company i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expense)
and net income (loss) produced from the various general ledger systems to make decisions about allocating resources and assessing performance;
however, the principal measure of segment profitability or loss used by the CODM is net income (loss) by segment.
Three Months Three Months Nine Months Nine Months
March
31, 2021 March
31, 2020 March
31, March
31,
Revenues from unaffiliated customers:
Jinong $ 15,818,610 $ 11,266,437 $ 45,249,797 $ 44,842,738
Gufeng 48,438,434 57,094,310 86,703,031 95,684,076
Yuxing 3,055,588 2,014,987 8,161,271 7,016,208
Sales VIEs 18,755,772 15,450,955 38,453,879 38,670,247
Consolidated $ 86,068,404 $ 85,826,689 $ 178,567,978 $ 186,213,269
Operating income (loss):
Jinong $ (4,562,066 ) $ (4,567,306 ) $ (9,626,306 ) $ (10,335,081 )
Gufeng (11,120,630 ) (44,325,347 ) (71,940,923 ) (77,454,456 )
Yuxing 174,453 5,003 462,879 300,952
Sales VIEs 1,348,375 812,350 107,604 5,653,582
Reconciling item (1) - - - -
Reconciling item (2) - (389,072 ) - (1,240,286 )
Consolidated $ (14,159,868 ) $ (48,464,372 ) $ (80,996,746 ) $ (83,075,289 )
Net income (loss):
Jinong $ (4,546,023 ) $ (5,388,358 ) $ (9,836,830 ) $ (10,245,799 )
Gufeng (11,179,039 ) (44,538,320 ) (72,188,675 ) (77,733,209 )
Yuxing 174,804 4,204 479,363 299,702
Sales VIEs 1,023,254 89,265 (710,755 ) 4,312,975
Reconciling item (1) 5 (1 ) 7 6
Reconciling item (2) (287,608 ) (389,072 ) (3,534,467 ) (1,240,286 )
Reconciling item (3) (181 ) (28 ) (13,008 ) (12,379 )
Consolidated $ (14,814,788 ) $ (50,222,309 ) $ (85,804,365 ) $ (84,618,989 )
Depreciation and Amortization:
Jinong $ 206,810 $ 190,739 $ 601,680 $ 572,587
Gufeng 326,677 521,051 935,344 1,557,909
Yuxing 318,190 296,863 928,761 886,512
Sales VIEs 131,354 182,658 384,717 526,096
Consolidated $ 983,031 $ 1,172,886 $ 2,850,502 $ 3,543,104
Interest expense:
Jinong - 59 - 25,659
Gufeng 57,316 76,248 181,269 215,241
Yuxing - - - -
Sales VIEs - (87,497 ) - (164,594 )
Consolidated $ 57,316 $ (11,190 ) $ 181,269 $ 76,306
Capital Expenditure:
Jinong $ 2,020 $ 57 $ 59,068 $ 25,005
Gufeng 38,380 698 74,133 698
Yuxing 106,540 268 106,540 25,852
Sales VIEs 23,970 14,654 23,970 14,654
Consolidated $ 170,910 $ 15,677 $ 263,711 $ 66,210
As of
March 31, June 30,
2021 2020
Identifiable assets:
Jinong $ 80,082,353 $ 83,055,679
Gufeng 155,355,263 213,038,203
Yuxing 37,814,171 34,310,053
Sales VIEs 52,403,577 44,715,491
Reconciling item (1) (35,491,191 ) (33,157,364 )
Reconciling item (2) 166,121 166,121
Consolidated $ 290,330,294 $ 342,128,183
(1) Reconciling
amounts refer to the unallocated assets or expenses of Green New Jersey.
(2) Reconciling
amounts refer to the unallocated assets or expenses of the Parent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6 – COMMITMENTS AND CONTINGENCIES On July 1, 2020,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20 with monthly rent of RMB24,480 (approximately $3,667). In February 2004, Tianjuyuan signed a fifty-year
lease with the village committee of Dong Gao Village and Zhen Nan Zhang Dai Village in the Beijing Ping Gu District, at a monthly rent
of RMB 2,958(approximately $443). Accordingly, the Company recorded an aggregate
of $36,994 and $35,201 as rent expenses from these committed property leases for the nine-month periods ended March 31, 2021 and 2020,
respectively. The contingent rent expenses herein for the next five twelve-month periods ended March 31, are as follows:
Years ending March 31,
2022 $ 49,326
2023 49,326
2024 49,326
2025 49,326
2026 49,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ies</t>
        </is>
      </c>
      <c r="B1" s="2" t="inlineStr">
        <is>
          <t>9 Months Ended</t>
        </is>
      </c>
    </row>
    <row r="2">
      <c r="B2" s="2" t="inlineStr">
        <is>
          <t>Mar. 31, 2021</t>
        </is>
      </c>
    </row>
    <row r="3">
      <c r="A3" s="3" t="inlineStr">
        <is>
          <t>Accounting Policies [Abstract]</t>
        </is>
      </c>
    </row>
    <row r="4">
      <c r="A4" s="4" t="inlineStr">
        <is>
          <t>VARIABLE INTEREST ENTITIES</t>
        </is>
      </c>
      <c r="B4" s="4" t="inlineStr">
        <is>
          <t xml:space="preserve">NOTE 17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much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As a result of these contractual arrangements,
with Yuxing and the sales VIE Companies the Company is entitled to substantially all the economic benefits of Yuxing and the VIE Companies.
The following financial statement amounts and balances of the VIEs were included in the accompanying unaudited condensed consolidated
financial statements as of March 31, 2021 and June 30, 2020:
March 31, June 30,
2021 2020
ASSETS
Current Assets
Cash and cash equivalents $ 617,851 $ 712,301
Accounts receivable, net 35,557,185 33,727,918
Inventories 30,612,244 22,995,075
Other current assets 1,393,000 593,942
Related party receivable 165,972 66
Advances to suppliers 963,077 520,901
Total Current Assets 69,309,329 58,550,203
Plant, Property and Equipment, Net 8,501,436 8,513,395
Other assets 96,131 59,575
Intangible Assets, Net 9,603,151 9,391,626
Goodwill 2,707,701 2,510,745
Total Assets $ 90,217,749 $ 79,025,544
LIABILITIES AND STOCKHOLDERS’ EQUITY
Current Liabilities
Accounts payable 20,163,566 16,416,828
Customer deposits 836,465 86,430
Accrued expenses and other payables 8,661,699 6,996,544
Amount due to related parties 45,064,229 41,549,931
Total Current Liabilities $ 74,725,959 $ 65,049,733
Total Liabilities $ 74,725,959 $ 65,049,733
Stockholders’ equity 15,491,790 13,975,811
Total Liabilities and Stockholders’ Equity $ 90,217,749 $ 79,025,544
Three Months Ended
2021 2020
Revenue $ 21,811,360 $ 17,465,942
Expenses 20,613,304 17,372,472
Net income (loss) $ 1,198,056 $ 93,470
Nine Months Ended
2021 2020
Revenue $ 46,615,150 $ 45,686,455
Expenses 46,846,543 41,073,778
Net income (loss) $ (231,393 ) $ 4,612,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31, 2021</t>
        </is>
      </c>
    </row>
    <row r="3">
      <c r="A3" s="3" t="inlineStr">
        <is>
          <t>Business Combinations [Abstract]</t>
        </is>
      </c>
    </row>
    <row r="4">
      <c r="A4" s="4" t="inlineStr">
        <is>
          <t>BUSINESS COMBINATIONS</t>
        </is>
      </c>
      <c r="B4" s="4" t="inlineStr">
        <is>
          <t>NOTE 18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 (331,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9 Months Ended</t>
        </is>
      </c>
    </row>
    <row r="2">
      <c r="B2" s="2" t="inlineStr">
        <is>
          <t>Mar. 31, 2021</t>
        </is>
      </c>
    </row>
    <row r="3">
      <c r="A3" s="3" t="inlineStr">
        <is>
          <t>Other Events [Abstract]</t>
        </is>
      </c>
    </row>
    <row r="4">
      <c r="A4" s="4" t="inlineStr">
        <is>
          <t>OTHER EVENTS</t>
        </is>
      </c>
      <c r="B4" s="4" t="inlineStr">
        <is>
          <t>NOTE 19 – OTHER EVENTS In December 2019, a novel strain of coronavirus
was reported to have surfaced in Wuhan, China, which was continuing to spread throughout China and other parts of the world, including
the United States. On January 30, 2020, the World Health Organization declared the outbreak of the COVID-19 a “Public Health Emergency
of International Concern,” and on March 11, 2020, the World Health Organization characterized the outbreak as a “pandemic”.
The epidemic has resulted in quarantines, travel restrictions, and the temporary closure of office buildings and facilities in China and
in the U.S. Xi’an City, where our headquarters are located,
is one of the most affected areas in China. The Company has been following the orders of local government and health authorities to minimize
exposure risk for its employees, including the closures of its offices and having employees work remotely from January of 2020 until March
of 2020. An occurrence of an uncontrollable event such as the COVID-19 pandemic may negatively affect our operations and financial results. Substantially all our revenues are generated in
China. Consequently, our results of operations were adversely and materially affected by COVID-19. Any potential impact to our results
will depend on, to a large extent, future developments and new information that may emerge regarding the duration and severity of COVID-19
and the actions taken by government authorities and other entities to contain COVID-19 or treat its impact, almost all of which are beyond
our control. Potential impacts include, but are not limited to, the following:
● temporary closure of offices, travel restrictions or suspension of transportation of our products to our customers and our suppliers have been negatively affected, and could continue to be negatively affected, on their ability to supply our demands;
● our customers that are negatively impacted by the outbreak of COVID-19 may reduce their budgets to purchase our products and services, which may materially adversely impact our revenue;
● we may have to provide significant sales incentives to our customers in response to the outbreak, which may in turn materially adversely affect our financial condition and operating results;
● the business operations of our customers and suppliers have been and could continue to be negatively impacted by the outbreak, result in loss of customers or disruption of our services, which may in turn materially adversely affect our financial condition and operating results;
● any disruption of our supply chain, logistics providers or customers could adversely impact our business and results of operations, including causing our suppliers to cease manufacturing products for a period or materially delay delivery to customers, which may also lead to loss of customers, as well as reputational, competitive and business harm to us;
● many of our customers, distributors, suppliers and other partners are individuals and small and medium-sized enterprises (SMEs), which may not have strong cash flows or be well capitalized, and may be vulnerable to an epidemic outbreak and slowing macroeconomic conditions. If the SMEs that we work with cannot weather COVID-19 and the resulting economic impact, or cannot resume business as usual after a prolonged outbreak, our revenues and business operations may be materially and adversely impacted;
● the global stock markets have experienced, and may continue to experience, significant decline from the COVID-19 outbreak, which could materially adversely affect our stock price; Because of the uncertainty surrounding the COVID-19
outbreak, the financial impact related to the outbreak of and response to the COVID-19 cannot be reasonably estimated at this time, but
our results for the full fiscal year of 2020 and first half fiscal year of 2021 had been adversely affected. In general, our business could be adversely affected
by the effects of epidemics, including, but not limited to, the COVID-19, avian influenza, severe acute respiratory syndrome (SARS), the
influenza A virus, the Ebola virus, or other outbreaks. In response to an epidemic or other outbreaks, government and other organizations
may adopt regulations and policies that could lead to severe disruption to our daily operations, including temporary closure of our offices
and other facilities. These severe conditions may cause us and/or our partners to make internal adjustments, including but not limited
to, temporarily closing business, limiting business hours, and setting restrictions on travel and/or visits with clients and partners
for a prolonged period. Various impacts arising from severe conditions may cause business disruption, resulting in material, adverse effects
to our financial condition and results of operations. We are taking significant measures to mitigate
the financial and operational impacts of COVID-19 as well as additional actions to improve our liquidity through cost reduction and conservation
mea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20 – SUBSEQUENT EVENTS In accordance with ASC 855-10, the Company has
analyzed its operations after March 31, 2021 to the date these unaudited condensed consolidated financial statements were available to
be issued and has determined that there were no significant subsequent events or transactions that would require recognition or disclosure
in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Principle of consolidation</t>
        </is>
      </c>
      <c r="B4" s="4" t="inlineStr">
        <is>
          <t>Principle of consolidation The accompanying unaudited condensed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is>
      </c>
    </row>
    <row r="5">
      <c r="A5" s="4" t="inlineStr">
        <is>
          <t>VIE assessment</t>
        </is>
      </c>
      <c r="B5" s="4" t="inlineStr">
        <is>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is>
      </c>
    </row>
    <row r="6">
      <c r="A6" s="4" t="inlineStr">
        <is>
          <t>Use of estimates</t>
        </is>
      </c>
      <c r="B6" s="4" t="inlineStr">
        <is>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pandemic outbreak of the novel coronavirus (“COVID-19”).</t>
        </is>
      </c>
    </row>
    <row r="7">
      <c r="A7" s="4" t="inlineStr">
        <is>
          <t>Leases</t>
        </is>
      </c>
      <c r="B7" s="4" t="inlineStr">
        <is>
          <t>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March 31, 2021, the Company does not have any material leases for
the implementation of ASC 842.</t>
        </is>
      </c>
    </row>
    <row r="8">
      <c r="A8" s="4" t="inlineStr">
        <is>
          <t>Cash and cash equivalents and concentration of cash</t>
        </is>
      </c>
      <c r="B8" s="4" t="inlineStr">
        <is>
          <t>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March 31, 2021 and June
30, 2020 were $5,016,399 and $11,866,308, respectively. There is no insurance securing these deposits in China. In addition, the Company
also had $59,189 and $68,470 in cash in two banks in the United States as of March 31, 2021 and June 30, 2020, respectively. Cash overdraft
as of balance sheet date will be reflected as liabilities in the balance sheet. The Company has not experienced any losses in such accounts
and believes it is not exposed to any significant risks on its cash in bank accounts.</t>
        </is>
      </c>
    </row>
    <row r="9">
      <c r="A9" s="4" t="inlineStr">
        <is>
          <t>Accounts receivable</t>
        </is>
      </c>
      <c r="B9" s="4" t="inlineStr">
        <is>
          <t>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provisioned for /written off based upon management’s
assessment. As of March 31, 2021, and June 30, 2020, the Company had accounts receivable of $125,733,691 and $105,693,326, net of allowance
for doubtful accounts of $37,135,352 and $38,466,200, respectively. The company recorded bad debt expense in the amount of $61 million
and $76 million for the nine months ended March 31, 2021 and 2020, respectively. The Company adopts no policy to accept product returns
after the sales delivery.</t>
        </is>
      </c>
    </row>
    <row r="10">
      <c r="A10" s="4" t="inlineStr">
        <is>
          <t>Inventories</t>
        </is>
      </c>
      <c r="B10" s="4" t="inlineStr">
        <is>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March
31, 2021, and 2020, the Company had no reserve for obsolete goods. The company confirmed the loss of $31 million and $25 million of inventories
for the nine months ended March 31, 2021 and 2020, respectively.</t>
        </is>
      </c>
    </row>
    <row r="11">
      <c r="A11" s="4" t="inlineStr">
        <is>
          <t>Intangible Assets</t>
        </is>
      </c>
      <c r="B11" s="4" t="inlineStr">
        <is>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March 31, 2021
and 2020, respectively.</t>
        </is>
      </c>
    </row>
    <row r="12">
      <c r="A12" s="4" t="inlineStr">
        <is>
          <t>Customer deposits</t>
        </is>
      </c>
      <c r="B12" s="4" t="inlineStr">
        <is>
          <t>Customer deposits Payments received before all the relevant criteria
for revenue recognition are satisfied are recorded as customer deposits. When all revenue recognition criteria are met, the customer deposits
are recognized as revenue. As of March 31, 2021, and June 30, 2020, the Company had customer deposits of $7,368,610 and $7,342,590, respectively.</t>
        </is>
      </c>
    </row>
    <row r="13">
      <c r="A13" s="4" t="inlineStr">
        <is>
          <t>Earnings per share</t>
        </is>
      </c>
      <c r="B13" s="4" t="inlineStr">
        <is>
          <t>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March 31
2021 2020
Net Income (loss) for Basic Earnings Per Share $ (14,814,788 ) $ (50,222,309 )
Basic Weighted Average Number of Shares 6,350,129 6,143,159
Net Income (loss) Per Share – Basic $ (2.33 ) $ (8.18 )
Net Income (loss) for Diluted Earnings Per Share $ (14,814,788 ) $ (50,222,309 )
Diluted Weighted Average Number of Shares 6,350,129 6,143,159
Net Income (loss) Per Share – Diluted $ (2.33 ) $ (8.18 )
Nine Months Ended
March 31,
2021 2020
Net Income (loss) for Basic Earnings Per Share $ (85,804,365 ) $ (83,277,476 )
Basic Weighted Average Number of Shares 6,350,129 5,371,420
Net Income (loss) Per Share – Basic $ (13.51 ) $ (15.75 )
Net Income (loss) for Diluted Earnings Per Share $ (85,804,365 ) $ (83,277,476 )
Diluted Weighted Average Number of Shares 6,350,129 5,371,420
Net Income (loss) Per Share – Diluted $ (13.51 ) $ (15.75 )</t>
        </is>
      </c>
    </row>
    <row r="14">
      <c r="A14" s="4" t="inlineStr">
        <is>
          <t>Recent accounting pronouncements</t>
        </is>
      </c>
      <c r="B14" s="4" t="inlineStr">
        <is>
          <t>Recent accounting pronouncements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effect of the adoption of ASU 2018-13
will be a change to the disclosure requirements for certain fair value measur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does not
expect the adoption of ASU 2018-15 to have a material impact on its unaudited condensed consolidated financial statements. In December 2019, the FASB issued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is evaluating the impact that adoption of ASU 2019-12 will have on it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1</t>
        </is>
      </c>
    </row>
    <row r="3">
      <c r="A3" s="3" t="inlineStr">
        <is>
          <t>Accounting Policies [Abstract]</t>
        </is>
      </c>
    </row>
    <row r="4">
      <c r="A4" s="4" t="inlineStr">
        <is>
          <t>Schedule of basic and diluted earnings per share</t>
        </is>
      </c>
      <c r="B4" s="4" t="inlineStr">
        <is>
          <t>Three Months Ended
March 31
2021 2020
Net Income (loss) for Basic Earnings Per Share $ (14,814,788 ) $ (50,222,309 )
Basic Weighted Average Number of Shares 6,350,129 6,143,159
Net Income (loss) Per Share – Basic $ (2.33 ) $ (8.18 )
Net Income (loss) for Diluted Earnings Per Share $ (14,814,788 ) $ (50,222,309 )
Diluted Weighted Average Number of Shares 6,350,129 6,143,159
Net Income (loss) Per Share – Diluted $ (2.33 ) $ (8.18 )
Nine Months Ended
March 31,
2021 2020
Net Income (loss) for Basic Earnings Per Share $ (85,804,365 ) $ (83,277,476 )
Basic Weighted Average Number of Shares 6,350,129 5,371,420
Net Income (loss) Per Share – Basic $ (13.51 ) $ (15.75 )
Net Income (loss) for Diluted Earnings Per Share $ (85,804,365 ) $ (83,277,476 )
Diluted Weighted Average Number of Shares 6,350,129 5,371,420
Net Income (loss) Per Share – Diluted $ (13.51 ) $ (1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ies</t>
        </is>
      </c>
      <c r="B4" s="4" t="inlineStr">
        <is>
          <t xml:space="preserve">March 31, June 30,
2021 2020
Raw materials $ 21,061,453 $ 43,177,071
Supplies and packing materials $ 392,847 $ 465,746
Work in progress $ 266,735 $ 374,756
Finished goods $ 42,296,920 $ 54,903,508
Total $ 64,017,955 $ 98,921,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1</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15197165</v>
      </c>
      <c r="C8" s="5" t="n">
        <v>115197165</v>
      </c>
    </row>
    <row r="9">
      <c r="A9" s="4" t="inlineStr">
        <is>
          <t>Common stock, shares issued</t>
        </is>
      </c>
      <c r="B9" s="5" t="n">
        <v>6350129</v>
      </c>
      <c r="C9" s="5" t="n">
        <v>6350129</v>
      </c>
    </row>
    <row r="10">
      <c r="A10" s="4" t="inlineStr">
        <is>
          <t>Common stock, shares outstanding</t>
        </is>
      </c>
      <c r="B10" s="5" t="n">
        <v>6350129</v>
      </c>
      <c r="C10" s="5" t="n">
        <v>6350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1</t>
        </is>
      </c>
    </row>
    <row r="3">
      <c r="A3" s="3" t="inlineStr">
        <is>
          <t>Property, Plant and Equipment [Abstract]</t>
        </is>
      </c>
    </row>
    <row r="4">
      <c r="A4" s="4" t="inlineStr">
        <is>
          <t>Schedule of property, plant and equipment</t>
        </is>
      </c>
      <c r="B4" s="4" t="inlineStr">
        <is>
          <t xml:space="preserve">March 31, June 30,
2021 2020
Building and improvements $ 40,840,859 $ 37,799,650
Auto 3,510,165 3,207,619
Machinery and equipment 19,092,058 17,601,852
Total property, plant and equipment 63,443,082 58,609,121
Less: accumulated depreciation (40,795,150 ) (35,680,787 )
Total $ 22,647,933 $ 22,928,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Mar. 31, 2021</t>
        </is>
      </c>
    </row>
    <row r="3">
      <c r="A3" s="3" t="inlineStr">
        <is>
          <t>Intangible Assets (Tables) [Line Items]</t>
        </is>
      </c>
    </row>
    <row r="4">
      <c r="A4" s="4" t="inlineStr">
        <is>
          <t>Schedule of intangible assets</t>
        </is>
      </c>
      <c r="B4" s="4" t="inlineStr">
        <is>
          <t xml:space="preserve">March 31, June 30,
2021 2020
Land use rights, net $ 9,361,306 $ 8,850,905
Technology patent, net 1,887 2,069
Customer relationships, net 763,582 908,933
Non-compete agreement 92,117 230,669
Trademarks 6,210,820 5,759,049
Total $ 16,429,712 $ 15,751,625 </t>
        </is>
      </c>
    </row>
    <row r="5">
      <c r="A5" s="4" t="inlineStr">
        <is>
          <t>Schedule of finite-lived intangible assets, future amortization expense</t>
        </is>
      </c>
      <c r="B5" s="4" t="inlineStr">
        <is>
          <t xml:space="preserve">Twelve Months Ended on March 31, Expense
2022 698,360
2023 591,575
2024 474,661
2025 367,559
2026 354,472 </t>
        </is>
      </c>
    </row>
    <row r="6">
      <c r="A6" s="4" t="inlineStr">
        <is>
          <t>Land Use Rights [Member]</t>
        </is>
      </c>
    </row>
    <row r="7">
      <c r="A7" s="3" t="inlineStr">
        <is>
          <t>Intangible Assets (Tables) [Line Items]</t>
        </is>
      </c>
    </row>
    <row r="8">
      <c r="A8" s="4" t="inlineStr">
        <is>
          <t>Schedule of intangible assets</t>
        </is>
      </c>
      <c r="B8" s="4" t="inlineStr">
        <is>
          <t xml:space="preserve">March 31, June 30,
2021 2020
Land use rights $ 12,439,333 11,534,506
Less: accumulated amortization (3,078,027 ) (2,683,601 )
Total land use rights, net $ 9,361,306 8,850,905 </t>
        </is>
      </c>
    </row>
    <row r="9">
      <c r="A9" s="4" t="inlineStr">
        <is>
          <t>Technology Patent [Member]</t>
        </is>
      </c>
    </row>
    <row r="10">
      <c r="A10" s="3" t="inlineStr">
        <is>
          <t>Intangible Assets (Tables) [Line Items]</t>
        </is>
      </c>
    </row>
    <row r="11">
      <c r="A11" s="4" t="inlineStr">
        <is>
          <t>Schedule of intangible assets</t>
        </is>
      </c>
      <c r="B11" s="4" t="inlineStr">
        <is>
          <t xml:space="preserve">March 31, June 30,
2021 2020
Technology know-how $ 2,304,980 $ 2,137,317
Less: accumulated amortization (2,303,094 ) (2,135,248 )
Total technology know-how, net $ 1,886 $ 2,069 </t>
        </is>
      </c>
    </row>
    <row r="12">
      <c r="A12" s="4" t="inlineStr">
        <is>
          <t>Customer Relationships [Member]</t>
        </is>
      </c>
    </row>
    <row r="13">
      <c r="A13" s="3" t="inlineStr">
        <is>
          <t>Intangible Assets (Tables) [Line Items]</t>
        </is>
      </c>
    </row>
    <row r="14">
      <c r="A14" s="4" t="inlineStr">
        <is>
          <t>Schedule of intangible assets</t>
        </is>
      </c>
      <c r="B14" s="4" t="inlineStr">
        <is>
          <t xml:space="preserve">March 31, June 30,
2021 2020
Customer relationships $ 12,166,737 $ 11,281,739
Less: accumulated amortization (11,403,156 ) (10,372,806 )
Total customer relationships, net $ 763,581 $ 908,933 </t>
        </is>
      </c>
    </row>
    <row r="15">
      <c r="A15" s="4" t="inlineStr">
        <is>
          <t>Non-compete agreement [Member]</t>
        </is>
      </c>
    </row>
    <row r="16">
      <c r="A16" s="3" t="inlineStr">
        <is>
          <t>Intangible Assets (Tables) [Line Items]</t>
        </is>
      </c>
    </row>
    <row r="17">
      <c r="A17" s="4" t="inlineStr">
        <is>
          <t>Schedule of intangible assets</t>
        </is>
      </c>
      <c r="B17" s="4" t="inlineStr">
        <is>
          <t xml:space="preserve">March 31, June 30,
2021 2020
Non-compete agreement $ 1,245,740 $ 1,155,127
Less: accumulated amortization (1,153,623 ) (924,458 )
Total non-compete agreement, net $ 92,117 $ 230,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Non-Current Assets (Tables)</t>
        </is>
      </c>
      <c r="B1" s="2" t="inlineStr">
        <is>
          <t>9 Months Ended</t>
        </is>
      </c>
    </row>
    <row r="2">
      <c r="B2" s="2" t="inlineStr">
        <is>
          <t>Mar. 31, 2021</t>
        </is>
      </c>
    </row>
    <row r="3">
      <c r="A3" s="3" t="inlineStr">
        <is>
          <t>Other Assets Noncurrent [Abstract]</t>
        </is>
      </c>
    </row>
    <row r="4">
      <c r="A4" s="4" t="inlineStr">
        <is>
          <t>Schedule of estimated amortization expenses of lease advance payments</t>
        </is>
      </c>
      <c r="B4" s="4" t="inlineStr">
        <is>
          <t xml:space="preserve">Twelve months ending March 31,
2023 $ 2,048,655
2024 $ 2,048,655
2025 $ 2,048,655
2026 and thereafter $ 4,115,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Mar. 31, 2021</t>
        </is>
      </c>
    </row>
    <row r="3">
      <c r="A3" s="3" t="inlineStr">
        <is>
          <t>Payables and Accruals [Abstract]</t>
        </is>
      </c>
    </row>
    <row r="4">
      <c r="A4" s="4" t="inlineStr">
        <is>
          <t>Schedule of accrued expenses and other payables</t>
        </is>
      </c>
      <c r="B4" s="4" t="inlineStr">
        <is>
          <t xml:space="preserve">March 31, June 30,
2021 2020
Payroll and welfare payable $ 182,282 $ 168,705
Accrued expenses 8,935,041 7,640,130
Other payables 7,127,685 6,211,818
Other levy payable 127,980 118,671
Total $ 16,372,988 $ 14,139,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 (Tables)</t>
        </is>
      </c>
      <c r="B1" s="2" t="inlineStr">
        <is>
          <t>9 Months Ended</t>
        </is>
      </c>
    </row>
    <row r="2">
      <c r="B2" s="2" t="inlineStr">
        <is>
          <t>Mar. 31, 2021</t>
        </is>
      </c>
    </row>
    <row r="3">
      <c r="A3" s="3" t="inlineStr">
        <is>
          <t>Debt Disclosure [Abstract]</t>
        </is>
      </c>
    </row>
    <row r="4">
      <c r="A4" s="4" t="inlineStr">
        <is>
          <t>Schedule of loan payables</t>
        </is>
      </c>
      <c r="B4" s="4" t="inlineStr">
        <is>
          <t xml:space="preserve">No. Payee Loan period per agreement Interest Rate December 31,
1 Postal Saving Bank of China - Pinggu Branch June 17, 2020-June 16, 2021 5.66 % 2,289,000
2 Beijing Bank - Pinggu Branch June 22, 2020-June 22, 2021 5.22 % 1,526,000
3 Postal Saving Bank of China - Pinggu Branch August 6, 2020-August 5, 2021 5.66 % 305,200
Total $ 4,120,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Mar. 31, 2021</t>
        </is>
      </c>
    </row>
    <row r="3">
      <c r="A3" s="3" t="inlineStr">
        <is>
          <t>Debt Disclosure [Abstract]</t>
        </is>
      </c>
    </row>
    <row r="4">
      <c r="A4" s="4" t="inlineStr">
        <is>
          <t>Schedule of convertible notes payable</t>
        </is>
      </c>
      <c r="B4" s="4" t="inlineStr">
        <is>
          <t xml:space="preserve">No. Related Acquisitions of Sales VIEs Issuance Date Maturity Notional Conversion Notional Amount
1 Wangtian, Lishijie, Xindeguo, Xinyulei, Jinyangguang June 30, 2016 June 30, 2019 3 % $ 5.00 39,000,000
2 Fengnong, Xiangrong January 1, 2017 December 31, 2019 3 % $ 5.00 12,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Payable (Tables)</t>
        </is>
      </c>
      <c r="B1" s="2" t="inlineStr">
        <is>
          <t>9 Months Ended</t>
        </is>
      </c>
    </row>
    <row r="2">
      <c r="B2" s="2" t="inlineStr">
        <is>
          <t>Mar. 31, 2021</t>
        </is>
      </c>
    </row>
    <row r="3">
      <c r="A3" s="3" t="inlineStr">
        <is>
          <t>Income Tax Disclosure [Abstract]</t>
        </is>
      </c>
    </row>
    <row r="4">
      <c r="A4" s="4" t="inlineStr">
        <is>
          <t>Schedule of income taxes and related payables</t>
        </is>
      </c>
      <c r="B4" s="4" t="inlineStr">
        <is>
          <t xml:space="preserve">March 31, June 30,
2021 2020
VAT provision $ (229,408 ) $ (257,068 )
Income tax payable 2,557,354 1,704,543
Other levies 1,432,647 1,187,442
Repatriation tax 29,010,535 29,010,535
Total $ 32,771,128 $ 31,645,452 </t>
        </is>
      </c>
    </row>
    <row r="5">
      <c r="A5" s="4" t="inlineStr">
        <is>
          <t>Schedule of provision for income taxes</t>
        </is>
      </c>
      <c r="B5" s="4" t="inlineStr">
        <is>
          <t xml:space="preserve">March 31, June 30,
2021 2020
Current tax - foreign $ 3,283,395 $ 2,344,928
Deferred tax - -
Total $ 3,283,395 $ 2,344,928 </t>
        </is>
      </c>
    </row>
    <row r="6">
      <c r="A6" s="4" t="inlineStr">
        <is>
          <t>Schedule of deferred tax assets</t>
        </is>
      </c>
      <c r="B6" s="4" t="inlineStr">
        <is>
          <t xml:space="preserve">March 31, June 30,
2021 2020
Deferred tax assets
Deferred Tax Benefit 35,842,375 33,743,546
Valuation allowance (35,842,375 ) (33,743,546 )
Total deferred tax assets $ - - </t>
        </is>
      </c>
    </row>
    <row r="7">
      <c r="A7" s="4" t="inlineStr">
        <is>
          <t>Schedule of effective income tax rate reconciliation</t>
        </is>
      </c>
      <c r="B7" s="4" t="inlineStr">
        <is>
          <t>China United States
15% - 25% 21% Total
Pretax income (loss) $ (81,169,349 ) (1,351,622 ) $ (82,520,971 )
Expected income tax expense (benefit) (20,292,337 ) 25.0 % (283,841 ) 21.0 % (20,576,178 )
High-tech income benefits on Jinong 2,667,471 (3.3 )% - - 2,667,471
Losses from subsidiaries in which no benefit is recognized 18,725,422 (23.1 )% - - 18,725,422
Change in valuation allowance on deferred tax asset from US tax benefit 2,182,839 (2.7 )% 283,841 (21.0 )% 2,466,680
Actual tax expense $ 3,283,395 (4.0 )% $ - - % $ 3,283,395 (4.0 )%
China United States Total
Pretax income (loss) $ (82,037,196 ) (1,240,280 ) $ (83,277,476 )
Expected income tax expense (benefit) (20,509,299 ) 25.0 % (260,459 ) 21.0 % (20,769,758 )
High-tech income benefits on Jinong 2,561,450 (3.1 )% - - 2,561,450
Losses from subsidiaries in which no benefit is recognized 19,289,362 (23.5 )% - - 19,289,362
Change in valuation allowance on deferred tax asset from US tax benefit - 260,459 (21.0 )% 260,459
Actual tax expense $ 1,341,513 (1.6 )% $ - - % $ 1,341,513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Mar. 31, 2021</t>
        </is>
      </c>
    </row>
    <row r="3">
      <c r="A3" s="3" t="inlineStr">
        <is>
          <t>Segment Reporting [Abstract]</t>
        </is>
      </c>
    </row>
    <row r="4">
      <c r="A4" s="4" t="inlineStr">
        <is>
          <t>Schedule of segment reporting information</t>
        </is>
      </c>
      <c r="B4" s="4" t="inlineStr">
        <is>
          <t>Three Months Three Months Nine Months Nine Months
March
31, 2021 March
31, 2020 March
31, March
31,
Revenues from unaffiliated customers:
Jinong $ 15,818,610 $ 11,266,437 $ 45,249,797 $ 44,842,738
Gufeng 48,438,434 57,094,310 86,703,031 95,684,076
Yuxing 3,055,588 2,014,987 8,161,271 7,016,208
Sales VIEs 18,755,772 15,450,955 38,453,879 38,670,247
Consolidated $ 86,068,404 $ 85,826,689 $ 178,567,978 $ 186,213,269
Operating income (loss):
Jinong $ (4,562,066 ) $ (4,567,306 ) $ (9,626,306 ) $ (10,335,081 )
Gufeng (11,120,630 ) (44,325,347 ) (71,940,923 ) (77,454,456 )
Yuxing 174,453 5,003 462,879 300,952
Sales VIEs 1,348,375 812,350 107,604 5,653,582
Reconciling item (1) - - - -
Reconciling item (2) - (389,072 ) - (1,240,286 )
Consolidated $ (14,159,868 ) $ (48,464,372 ) $ (80,996,746 ) $ (83,075,289 )
Net income (loss):
Jinong $ (4,546,023 ) $ (5,388,358 ) $ (9,836,830 ) $ (10,245,799 )
Gufeng (11,179,039 ) (44,538,320 ) (72,188,675 ) (77,733,209 )
Yuxing 174,804 4,204 479,363 299,702
Sales VIEs 1,023,254 89,265 (710,755 ) 4,312,975
Reconciling item (1) 5 (1 ) 7 6
Reconciling item (2) (287,608 ) (389,072 ) (3,534,467 ) (1,240,286 )
Reconciling item (3) (181 ) (28 ) (13,008 ) (12,379 )
Consolidated $ (14,814,788 ) $ (50,222,309 ) $ (85,804,365 ) $ (84,618,989 )
Depreciation and Amortization:
Jinong $ 206,810 $ 190,739 $ 601,680 $ 572,587
Gufeng 326,677 521,051 935,344 1,557,909
Yuxing 318,190 296,863 928,761 886,512
Sales VIEs 131,354 182,658 384,717 526,096
Consolidated $ 983,031 $ 1,172,886 $ 2,850,502 $ 3,543,104
Interest expense:
Jinong - 59 - 25,659
Gufeng 57,316 76,248 181,269 215,241
Yuxing - - - -
Sales VIEs - (87,497 ) - (164,594 )
Consolidated $ 57,316 $ (11,190 ) $ 181,269 $ 76,306
Capital Expenditure:
Jinong $ 2,020 $ 57 $ 59,068 $ 25,005
Gufeng 38,380 698 74,133 698
Yuxing 106,540 268 106,540 25,852
Sales VIEs 23,970 14,654 23,970 14,654
Consolidated $ 170,910 $ 15,677 $ 263,711 $ 66,210
As of
March 31, June 30,
2021 2020
Identifiable assets:
Jinong $ 80,082,353 $ 83,055,679
Gufeng 155,355,263 213,038,203
Yuxing 37,814,171 34,310,053
Sales VIEs 52,403,577 44,715,491
Reconciling item (1) (35,491,191 ) (33,157,364 )
Reconciling item (2) 166,121 166,121
Consolidated $ 290,330,294 $ 342,128,183
(1) Reconciling
amounts refer to the unallocated assets or expenses of Green New Jersey.
(2) Reconciling
amounts refer to the unallocated assets or expenses of the Parent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payments for lease expenses</t>
        </is>
      </c>
      <c r="B4" s="4" t="inlineStr">
        <is>
          <t xml:space="preserve">Years ending March 31,
2022 $ 49,326
2023 49,326
2024 49,326
2025 49,326
2026 49,3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9 Months Ended</t>
        </is>
      </c>
    </row>
    <row r="2">
      <c r="B2" s="2" t="inlineStr">
        <is>
          <t>Mar. 31, 2021</t>
        </is>
      </c>
    </row>
    <row r="3">
      <c r="A3" s="3" t="inlineStr">
        <is>
          <t>Accounting Policies [Abstract]</t>
        </is>
      </c>
    </row>
    <row r="4">
      <c r="A4" s="4" t="inlineStr">
        <is>
          <t>Schedule of VIEs consolidated financial statements</t>
        </is>
      </c>
      <c r="B4" s="4" t="inlineStr">
        <is>
          <t xml:space="preserve">March 31, June 30,
2021 2020
ASSETS
Current Assets
Cash and cash equivalents $ 617,851 $ 712,301
Accounts receivable, net 35,557,185 33,727,918
Inventories 30,612,244 22,995,075
Other current assets 1,393,000 593,942
Related party receivable 165,972 66
Advances to suppliers 963,077 520,901
Total Current Assets 69,309,329 58,550,203
Plant, Property and Equipment, Net 8,501,436 8,513,395
Other assets 96,131 59,575
Intangible Assets, Net 9,603,151 9,391,626
Goodwill 2,707,701 2,510,745
Total Assets $ 90,217,749 $ 79,025,544
LIABILITIES AND STOCKHOLDERS’ EQUITY
Current Liabilities
Accounts payable 20,163,566 16,416,828
Customer deposits 836,465 86,430
Accrued expenses and other payables 8,661,699 6,996,544
Amount due to related parties 45,064,229 41,549,931
Total Current Liabilities $ 74,725,959 $ 65,049,733
Total Liabilities $ 74,725,959 $ 65,049,733
Stockholders’ equity 15,491,790 13,975,811
Total Liabilities and Stockholders’ Equity $ 90,217,749 $ 79,025,544
Three Months Ended
2021 2020
Revenue $ 21,811,360 $ 17,465,942
Expenses 20,613,304 17,372,472
Net income (loss) $ 1,198,056 $ 93,470
Nine Months Ended
2021 2020
Revenue $ 46,615,150 $ 45,686,455
Expenses 46,846,543 41,073,778
Net income (loss) $ (231,393 ) $ 4,612,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ales</t>
        </is>
      </c>
    </row>
    <row r="4">
      <c r="A4" s="4" t="inlineStr">
        <is>
          <t>Total net sales</t>
        </is>
      </c>
      <c r="B4" s="6" t="n">
        <v>86068404</v>
      </c>
      <c r="C4" s="6" t="n">
        <v>85826689</v>
      </c>
      <c r="D4" s="6" t="n">
        <v>178567978</v>
      </c>
      <c r="E4" s="6" t="n">
        <v>186213269</v>
      </c>
    </row>
    <row r="5">
      <c r="A5" s="3" t="inlineStr">
        <is>
          <t>Cost of goods sold</t>
        </is>
      </c>
    </row>
    <row r="6">
      <c r="A6" s="4" t="inlineStr">
        <is>
          <t>Total cost of goods sold</t>
        </is>
      </c>
      <c r="B6" s="5" t="n">
        <v>71621754</v>
      </c>
      <c r="C6" s="5" t="n">
        <v>73209255</v>
      </c>
      <c r="D6" s="5" t="n">
        <v>147385540</v>
      </c>
      <c r="E6" s="5" t="n">
        <v>151616103</v>
      </c>
    </row>
    <row r="7">
      <c r="A7" s="4" t="inlineStr">
        <is>
          <t>Gross profit</t>
        </is>
      </c>
      <c r="B7" s="5" t="n">
        <v>14446650</v>
      </c>
      <c r="C7" s="5" t="n">
        <v>12617434</v>
      </c>
      <c r="D7" s="5" t="n">
        <v>31182438</v>
      </c>
      <c r="E7" s="5" t="n">
        <v>34597166</v>
      </c>
    </row>
    <row r="8">
      <c r="A8" s="3" t="inlineStr">
        <is>
          <t>Operating expenses</t>
        </is>
      </c>
    </row>
    <row r="9">
      <c r="A9" s="4" t="inlineStr">
        <is>
          <t>Selling expenses</t>
        </is>
      </c>
      <c r="B9" s="5" t="n">
        <v>3203422</v>
      </c>
      <c r="C9" s="5" t="n">
        <v>2273818</v>
      </c>
      <c r="D9" s="5" t="n">
        <v>11264533</v>
      </c>
      <c r="E9" s="5" t="n">
        <v>9761145</v>
      </c>
    </row>
    <row r="10">
      <c r="A10" s="4" t="inlineStr">
        <is>
          <t>General and administrative expenses</t>
        </is>
      </c>
      <c r="B10" s="5" t="n">
        <v>25784656</v>
      </c>
      <c r="C10" s="5" t="n">
        <v>58807987</v>
      </c>
      <c r="D10" s="5" t="n">
        <v>102266279</v>
      </c>
      <c r="E10" s="5" t="n">
        <v>107911310</v>
      </c>
    </row>
    <row r="11">
      <c r="A11" s="4" t="inlineStr">
        <is>
          <t>Total operating expenses</t>
        </is>
      </c>
      <c r="B11" s="5" t="n">
        <v>28988078</v>
      </c>
      <c r="C11" s="5" t="n">
        <v>61081805</v>
      </c>
      <c r="D11" s="5" t="n">
        <v>113530812</v>
      </c>
      <c r="E11" s="5" t="n">
        <v>117672455</v>
      </c>
    </row>
    <row r="12">
      <c r="A12" s="4" t="inlineStr">
        <is>
          <t>Income (loss) from operations</t>
        </is>
      </c>
      <c r="B12" s="5" t="n">
        <v>-14541428</v>
      </c>
      <c r="C12" s="5" t="n">
        <v>-48464371</v>
      </c>
      <c r="D12" s="5" t="n">
        <v>-82348374</v>
      </c>
      <c r="E12" s="5" t="n">
        <v>-83075289</v>
      </c>
    </row>
    <row r="13">
      <c r="A13" s="3" t="inlineStr">
        <is>
          <t>Other income (expense)</t>
        </is>
      </c>
    </row>
    <row r="14">
      <c r="A14" s="4" t="inlineStr">
        <is>
          <t>Other income (expense)</t>
        </is>
      </c>
      <c r="B14" s="5" t="n">
        <v>281</v>
      </c>
      <c r="C14" s="5" t="n">
        <v>-18558</v>
      </c>
      <c r="D14" s="5" t="n">
        <v>-53948</v>
      </c>
      <c r="E14" s="5" t="n">
        <v>-122012</v>
      </c>
    </row>
    <row r="15">
      <c r="A15" s="4" t="inlineStr">
        <is>
          <t>Interest income</t>
        </is>
      </c>
      <c r="B15" s="5" t="n">
        <v>19229</v>
      </c>
      <c r="C15" s="5" t="n">
        <v>53943</v>
      </c>
      <c r="D15" s="5" t="n">
        <v>62621</v>
      </c>
      <c r="E15" s="5" t="n">
        <v>160829</v>
      </c>
    </row>
    <row r="16">
      <c r="A16" s="4" t="inlineStr">
        <is>
          <t>Interest expense</t>
        </is>
      </c>
      <c r="B16" s="5" t="n">
        <v>-57316</v>
      </c>
      <c r="C16" s="5" t="n">
        <v>-76306</v>
      </c>
      <c r="D16" s="5" t="n">
        <v>-181269</v>
      </c>
      <c r="E16" s="5" t="n">
        <v>-241004</v>
      </c>
    </row>
    <row r="17">
      <c r="A17" s="4" t="inlineStr">
        <is>
          <t>Total other income (expense)</t>
        </is>
      </c>
      <c r="B17" s="5" t="n">
        <v>-37806</v>
      </c>
      <c r="C17" s="5" t="n">
        <v>-40921</v>
      </c>
      <c r="D17" s="5" t="n">
        <v>-172596</v>
      </c>
      <c r="E17" s="5" t="n">
        <v>-202187</v>
      </c>
    </row>
    <row r="18">
      <c r="A18" s="4" t="inlineStr">
        <is>
          <t>Income (loss) before income taxes</t>
        </is>
      </c>
      <c r="B18" s="5" t="n">
        <v>-14579234</v>
      </c>
      <c r="C18" s="5" t="n">
        <v>-48505292</v>
      </c>
      <c r="D18" s="5" t="n">
        <v>-82520970</v>
      </c>
      <c r="E18" s="5" t="n">
        <v>-83277476</v>
      </c>
    </row>
    <row r="19">
      <c r="A19" s="4" t="inlineStr">
        <is>
          <t>Provision for income taxes</t>
        </is>
      </c>
      <c r="B19" s="5" t="n">
        <v>235554</v>
      </c>
      <c r="C19" s="5" t="n">
        <v>1717017</v>
      </c>
      <c r="D19" s="5" t="n">
        <v>3283395</v>
      </c>
      <c r="E19" s="5" t="n">
        <v>1341513</v>
      </c>
    </row>
    <row r="20">
      <c r="A20" s="4" t="inlineStr">
        <is>
          <t>Net income (loss)</t>
        </is>
      </c>
      <c r="B20" s="5" t="n">
        <v>-14814788</v>
      </c>
      <c r="C20" s="5" t="n">
        <v>-50222309</v>
      </c>
      <c r="D20" s="5" t="n">
        <v>-85804365</v>
      </c>
      <c r="E20" s="5" t="n">
        <v>-84618989</v>
      </c>
    </row>
    <row r="21">
      <c r="A21" s="3" t="inlineStr">
        <is>
          <t>Other comprehensive income (loss)</t>
        </is>
      </c>
    </row>
    <row r="22">
      <c r="A22" s="4" t="inlineStr">
        <is>
          <t>Foreign currency translation gain (loss)</t>
        </is>
      </c>
      <c r="B22" s="5" t="n">
        <v>-59215</v>
      </c>
      <c r="C22" s="5" t="n">
        <v>-6753216</v>
      </c>
      <c r="D22" s="5" t="n">
        <v>25336321</v>
      </c>
      <c r="E22" s="5" t="n">
        <v>-13789719</v>
      </c>
    </row>
    <row r="23">
      <c r="A23" s="4" t="inlineStr">
        <is>
          <t>Comprehensive income (loss)</t>
        </is>
      </c>
      <c r="B23" s="6" t="n">
        <v>-14874003</v>
      </c>
      <c r="C23" s="6" t="n">
        <v>-56975525</v>
      </c>
      <c r="D23" s="6" t="n">
        <v>-60468044</v>
      </c>
      <c r="E23" s="6" t="n">
        <v>-98408708</v>
      </c>
    </row>
    <row r="24">
      <c r="A24" s="4" t="inlineStr">
        <is>
          <t>Basic weighted average shares outstanding (in Shares)</t>
        </is>
      </c>
      <c r="B24" s="5" t="n">
        <v>6350129</v>
      </c>
      <c r="C24" s="5" t="n">
        <v>6143159</v>
      </c>
      <c r="D24" s="5" t="n">
        <v>6350129</v>
      </c>
      <c r="E24" s="5" t="n">
        <v>5371420</v>
      </c>
    </row>
    <row r="25">
      <c r="A25" s="4" t="inlineStr">
        <is>
          <t>Basic net earnings per share (in Dollars per share)</t>
        </is>
      </c>
      <c r="B25" s="8" t="n">
        <v>-2.33</v>
      </c>
      <c r="C25" s="8" t="n">
        <v>-8.18</v>
      </c>
      <c r="D25" s="8" t="n">
        <v>-13.51</v>
      </c>
      <c r="E25" s="8" t="n">
        <v>-15.75</v>
      </c>
    </row>
    <row r="26">
      <c r="A26" s="4" t="inlineStr">
        <is>
          <t>Diluted weighted average shares outstanding (in Shares)</t>
        </is>
      </c>
      <c r="B26" s="5" t="n">
        <v>6350129</v>
      </c>
      <c r="C26" s="5" t="n">
        <v>6143159</v>
      </c>
      <c r="D26" s="5" t="n">
        <v>6350129</v>
      </c>
      <c r="E26" s="5" t="n">
        <v>5371420</v>
      </c>
    </row>
    <row r="27">
      <c r="A27" s="4" t="inlineStr">
        <is>
          <t>Diluted net earnings per share (in Dollars per share)</t>
        </is>
      </c>
      <c r="B27" s="8" t="n">
        <v>-2.33</v>
      </c>
      <c r="C27" s="8" t="n">
        <v>-8.18</v>
      </c>
      <c r="D27" s="8" t="n">
        <v>-13.51</v>
      </c>
      <c r="E27" s="8" t="n">
        <v>-15.75</v>
      </c>
    </row>
    <row r="28">
      <c r="A28" s="4" t="inlineStr">
        <is>
          <t>Jinong</t>
        </is>
      </c>
    </row>
    <row r="29">
      <c r="A29" s="3" t="inlineStr">
        <is>
          <t>Sales</t>
        </is>
      </c>
    </row>
    <row r="30">
      <c r="A30" s="4" t="inlineStr">
        <is>
          <t>Total net sales</t>
        </is>
      </c>
      <c r="B30" s="6" t="n">
        <v>15818610</v>
      </c>
      <c r="C30" s="6" t="n">
        <v>11266437</v>
      </c>
      <c r="D30" s="6" t="n">
        <v>45249797</v>
      </c>
      <c r="E30" s="6" t="n">
        <v>44842738</v>
      </c>
    </row>
    <row r="31">
      <c r="A31" s="3" t="inlineStr">
        <is>
          <t>Cost of goods sold</t>
        </is>
      </c>
    </row>
    <row r="32">
      <c r="A32" s="4" t="inlineStr">
        <is>
          <t>Total cost of goods sold</t>
        </is>
      </c>
      <c r="B32" s="5" t="n">
        <v>11543109</v>
      </c>
      <c r="C32" s="5" t="n">
        <v>8193579</v>
      </c>
      <c r="D32" s="5" t="n">
        <v>33149990</v>
      </c>
      <c r="E32" s="5" t="n">
        <v>28814001</v>
      </c>
    </row>
    <row r="33">
      <c r="A33" s="4" t="inlineStr">
        <is>
          <t>Gufeng</t>
        </is>
      </c>
    </row>
    <row r="34">
      <c r="A34" s="3" t="inlineStr">
        <is>
          <t>Sales</t>
        </is>
      </c>
    </row>
    <row r="35">
      <c r="A35" s="4" t="inlineStr">
        <is>
          <t>Total net sales</t>
        </is>
      </c>
      <c r="B35" s="5" t="n">
        <v>48438434</v>
      </c>
      <c r="C35" s="5" t="n">
        <v>57094310</v>
      </c>
      <c r="D35" s="5" t="n">
        <v>86703031</v>
      </c>
      <c r="E35" s="5" t="n">
        <v>95684076</v>
      </c>
    </row>
    <row r="36">
      <c r="A36" s="3" t="inlineStr">
        <is>
          <t>Cost of goods sold</t>
        </is>
      </c>
    </row>
    <row r="37">
      <c r="A37" s="4" t="inlineStr">
        <is>
          <t>Total cost of goods sold</t>
        </is>
      </c>
      <c r="B37" s="5" t="n">
        <v>41979484</v>
      </c>
      <c r="C37" s="5" t="n">
        <v>50097056</v>
      </c>
      <c r="D37" s="5" t="n">
        <v>75803724</v>
      </c>
      <c r="E37" s="5" t="n">
        <v>84307031</v>
      </c>
    </row>
    <row r="38">
      <c r="A38" s="4" t="inlineStr">
        <is>
          <t>Yuxing</t>
        </is>
      </c>
    </row>
    <row r="39">
      <c r="A39" s="3" t="inlineStr">
        <is>
          <t>Sales</t>
        </is>
      </c>
    </row>
    <row r="40">
      <c r="A40" s="4" t="inlineStr">
        <is>
          <t>Total net sales</t>
        </is>
      </c>
      <c r="B40" s="5" t="n">
        <v>3055588</v>
      </c>
      <c r="C40" s="5" t="n">
        <v>2014987</v>
      </c>
      <c r="D40" s="5" t="n">
        <v>8161271</v>
      </c>
      <c r="E40" s="5" t="n">
        <v>7016208</v>
      </c>
    </row>
    <row r="41">
      <c r="A41" s="3" t="inlineStr">
        <is>
          <t>Cost of goods sold</t>
        </is>
      </c>
    </row>
    <row r="42">
      <c r="A42" s="4" t="inlineStr">
        <is>
          <t>Total cost of goods sold</t>
        </is>
      </c>
      <c r="B42" s="5" t="n">
        <v>2441868</v>
      </c>
      <c r="C42" s="5" t="n">
        <v>1847112</v>
      </c>
      <c r="D42" s="5" t="n">
        <v>6624796</v>
      </c>
      <c r="E42" s="5" t="n">
        <v>6009429</v>
      </c>
    </row>
    <row r="43">
      <c r="A43" s="4" t="inlineStr">
        <is>
          <t>VIEs - others</t>
        </is>
      </c>
    </row>
    <row r="44">
      <c r="A44" s="3" t="inlineStr">
        <is>
          <t>Sales</t>
        </is>
      </c>
    </row>
    <row r="45">
      <c r="A45" s="4" t="inlineStr">
        <is>
          <t>Total net sales</t>
        </is>
      </c>
      <c r="B45" s="5" t="n">
        <v>18755772</v>
      </c>
      <c r="C45" s="5" t="n">
        <v>15450955</v>
      </c>
      <c r="D45" s="5" t="n">
        <v>38453879</v>
      </c>
      <c r="E45" s="5" t="n">
        <v>38670247</v>
      </c>
    </row>
    <row r="46">
      <c r="A46" s="3" t="inlineStr">
        <is>
          <t>Cost of goods sold</t>
        </is>
      </c>
    </row>
    <row r="47">
      <c r="A47" s="4" t="inlineStr">
        <is>
          <t>Total cost of goods sold</t>
        </is>
      </c>
      <c r="B47" s="6" t="n">
        <v>15657293</v>
      </c>
      <c r="C47" s="6" t="n">
        <v>13071508</v>
      </c>
      <c r="D47" s="6" t="n">
        <v>31807030</v>
      </c>
      <c r="E47" s="6" t="n">
        <v>324856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Tables)</t>
        </is>
      </c>
      <c r="B1" s="2" t="inlineStr">
        <is>
          <t>9 Months Ended</t>
        </is>
      </c>
    </row>
    <row r="2">
      <c r="B2" s="2" t="inlineStr">
        <is>
          <t>Mar. 31, 2021</t>
        </is>
      </c>
    </row>
    <row r="3">
      <c r="A3" s="3" t="inlineStr">
        <is>
          <t>Business Combinations [Abstract]</t>
        </is>
      </c>
    </row>
    <row r="4">
      <c r="A4" s="4" t="inlineStr">
        <is>
          <t>Schedule of purchase price allocations at fair value</t>
        </is>
      </c>
      <c r="B4" s="4" t="inlineStr">
        <is>
          <t xml:space="preserve">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t>
        </is>
      </c>
    </row>
    <row r="5">
      <c r="A5" s="4" t="inlineStr">
        <is>
          <t>Schedule of purchase consideration paid for VIE</t>
        </is>
      </c>
      <c r="B5" s="4" t="inlineStr">
        <is>
          <t>Cash $ 5,568,500
Convertible notes 6,671,769
Derivative liability 144,818
$ 12,385,087
Cash $ 1,201,888
Convertible notes 1,559,350
Derivative liability 3,549
$ 2,764,787
Cash $ 461,330
Interest Payable 83,039
Convertible notes 1,724,683
Derivative liability 13,353
Total Payback $ 2,282,406
Net Loss $ (331,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ummary of Significant Accounting Policies (Details) - USD ($)</t>
        </is>
      </c>
      <c r="B1" s="2" t="inlineStr">
        <is>
          <t>Jun. 16, 2013</t>
        </is>
      </c>
      <c r="C1" s="2" t="inlineStr">
        <is>
          <t>Mar. 31, 2021</t>
        </is>
      </c>
      <c r="D1" s="2" t="inlineStr">
        <is>
          <t>Mar. 31, 2020</t>
        </is>
      </c>
      <c r="E1" s="2" t="inlineStr">
        <is>
          <t>Jun. 30, 2020</t>
        </is>
      </c>
    </row>
    <row r="2">
      <c r="A2" s="3" t="inlineStr">
        <is>
          <t>Basis of Presentation and Summary of Significant Accounting Policies (Details) [Line Items]</t>
        </is>
      </c>
    </row>
    <row r="3">
      <c r="A3" s="4" t="inlineStr">
        <is>
          <t>Ownership percentage, description</t>
        </is>
      </c>
      <c r="B3" s="4" t="inlineStr">
        <is>
          <t>Yuxing was converted from being a wholly-owned foreign enterprise 100% owned by Jinong to a domestic enterprise 100% owned one natural person, who is not affiliated to the Company (&amp;#x201c;Yuxing&amp;#x2019;s Owner&amp;#x201d;). Effective the same day, Yuxing&amp;#x2019;s Owner entered into a series of contractual agreements with Jinong pursuant to which Yuxing became the VIE of Jinong.</t>
        </is>
      </c>
    </row>
    <row r="4">
      <c r="A4" s="4" t="inlineStr">
        <is>
          <t>Aggregate cash in accounts and on hand</t>
        </is>
      </c>
      <c r="C4" s="6" t="n">
        <v>5016399</v>
      </c>
      <c r="E4" s="6" t="n">
        <v>11866308</v>
      </c>
    </row>
    <row r="5">
      <c r="A5" s="4" t="inlineStr">
        <is>
          <t>Accounts receivable</t>
        </is>
      </c>
      <c r="C5" s="5" t="n">
        <v>125733691</v>
      </c>
      <c r="E5" s="5" t="n">
        <v>105693326</v>
      </c>
    </row>
    <row r="6">
      <c r="A6" s="4" t="inlineStr">
        <is>
          <t>Allowance for doubtful accounts</t>
        </is>
      </c>
      <c r="C6" s="5" t="n">
        <v>37135352</v>
      </c>
      <c r="E6" s="5" t="n">
        <v>38466200</v>
      </c>
    </row>
    <row r="7">
      <c r="A7" s="4" t="inlineStr">
        <is>
          <t>Uncollectible accounts</t>
        </is>
      </c>
      <c r="C7" s="5" t="n">
        <v>61000000</v>
      </c>
      <c r="E7" s="5" t="n">
        <v>76000000</v>
      </c>
    </row>
    <row r="8">
      <c r="A8" s="4" t="inlineStr">
        <is>
          <t>Loss of inventories</t>
        </is>
      </c>
      <c r="C8" s="5" t="n">
        <v>31000000</v>
      </c>
      <c r="D8" s="6" t="n">
        <v>25000000</v>
      </c>
    </row>
    <row r="9">
      <c r="A9" s="4" t="inlineStr">
        <is>
          <t>Customer deposits</t>
        </is>
      </c>
      <c r="C9" s="5" t="n">
        <v>7368610</v>
      </c>
      <c r="E9" s="5" t="n">
        <v>7342590</v>
      </c>
    </row>
    <row r="10">
      <c r="A10" s="4" t="inlineStr">
        <is>
          <t>United States [Member]</t>
        </is>
      </c>
    </row>
    <row r="11">
      <c r="A11" s="3" t="inlineStr">
        <is>
          <t>Basis of Presentation and Summary of Significant Accounting Policies (Details) [Line Items]</t>
        </is>
      </c>
    </row>
    <row r="12">
      <c r="A12" s="4" t="inlineStr">
        <is>
          <t>Deposits in banks</t>
        </is>
      </c>
      <c r="C12" s="6" t="n">
        <v>59189</v>
      </c>
      <c r="E12" s="6" t="n">
        <v>684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earnings per shar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basic and diluted earnings per share [Abstract]</t>
        </is>
      </c>
    </row>
    <row r="4">
      <c r="A4" s="4" t="inlineStr">
        <is>
          <t>Net Income (loss) for Basic Earnings Per Share</t>
        </is>
      </c>
      <c r="B4" s="6" t="n">
        <v>-14814788</v>
      </c>
      <c r="C4" s="6" t="n">
        <v>-50222309</v>
      </c>
      <c r="D4" s="6" t="n">
        <v>-85804365</v>
      </c>
      <c r="E4" s="6" t="n">
        <v>-83277476</v>
      </c>
    </row>
    <row r="5">
      <c r="A5" s="4" t="inlineStr">
        <is>
          <t>Basic Weighted Average Number of Shares</t>
        </is>
      </c>
      <c r="B5" s="5" t="n">
        <v>6350129</v>
      </c>
      <c r="C5" s="5" t="n">
        <v>6143159</v>
      </c>
      <c r="D5" s="5" t="n">
        <v>6350129</v>
      </c>
      <c r="E5" s="5" t="n">
        <v>5371420</v>
      </c>
    </row>
    <row r="6">
      <c r="A6" s="4" t="inlineStr">
        <is>
          <t>Net Income (loss) Per Share – Basic</t>
        </is>
      </c>
      <c r="B6" s="8" t="n">
        <v>-2.33</v>
      </c>
      <c r="C6" s="8" t="n">
        <v>-8.18</v>
      </c>
      <c r="D6" s="8" t="n">
        <v>-13.51</v>
      </c>
      <c r="E6" s="8" t="n">
        <v>-15.75</v>
      </c>
    </row>
    <row r="7">
      <c r="A7" s="4" t="inlineStr">
        <is>
          <t>Net Income (loss) for Diluted Earnings Per Share</t>
        </is>
      </c>
      <c r="B7" s="6" t="n">
        <v>-14814788</v>
      </c>
      <c r="C7" s="6" t="n">
        <v>-50222309</v>
      </c>
      <c r="D7" s="6" t="n">
        <v>-85804365</v>
      </c>
      <c r="E7" s="6" t="n">
        <v>-83277476</v>
      </c>
    </row>
    <row r="8">
      <c r="A8" s="4" t="inlineStr">
        <is>
          <t>Diluted Weighted Average Number of Shares</t>
        </is>
      </c>
      <c r="B8" s="5" t="n">
        <v>6350129</v>
      </c>
      <c r="C8" s="5" t="n">
        <v>6143159</v>
      </c>
      <c r="D8" s="5" t="n">
        <v>6350129</v>
      </c>
      <c r="E8" s="5" t="n">
        <v>5371420</v>
      </c>
    </row>
    <row r="9">
      <c r="A9" s="4" t="inlineStr">
        <is>
          <t>Net Income (loss) Per Share – Diluted</t>
        </is>
      </c>
      <c r="B9" s="8" t="n">
        <v>-2.33</v>
      </c>
      <c r="C9" s="8" t="n">
        <v>-8.18</v>
      </c>
      <c r="D9" s="8" t="n">
        <v>-13.51</v>
      </c>
      <c r="E9" s="8" t="n">
        <v>-15.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1</t>
        </is>
      </c>
      <c r="C1" s="2" t="inlineStr">
        <is>
          <t>Jun. 30, 2020</t>
        </is>
      </c>
    </row>
    <row r="2">
      <c r="A2" s="3" t="inlineStr">
        <is>
          <t>Schedule of inventories [Abstract]</t>
        </is>
      </c>
    </row>
    <row r="3">
      <c r="A3" s="4" t="inlineStr">
        <is>
          <t>Raw materials</t>
        </is>
      </c>
      <c r="B3" s="6" t="n">
        <v>21061453</v>
      </c>
      <c r="C3" s="6" t="n">
        <v>43177071</v>
      </c>
    </row>
    <row r="4">
      <c r="A4" s="4" t="inlineStr">
        <is>
          <t>Supplies and packing materials</t>
        </is>
      </c>
      <c r="B4" s="5" t="n">
        <v>392847</v>
      </c>
      <c r="C4" s="5" t="n">
        <v>465746</v>
      </c>
    </row>
    <row r="5">
      <c r="A5" s="4" t="inlineStr">
        <is>
          <t>Work in progress</t>
        </is>
      </c>
      <c r="B5" s="5" t="n">
        <v>266735</v>
      </c>
      <c r="C5" s="5" t="n">
        <v>374756</v>
      </c>
    </row>
    <row r="6">
      <c r="A6" s="4" t="inlineStr">
        <is>
          <t>Finished goods</t>
        </is>
      </c>
      <c r="B6" s="5" t="n">
        <v>42296920</v>
      </c>
      <c r="C6" s="5" t="n">
        <v>54903508</v>
      </c>
    </row>
    <row r="7">
      <c r="A7" s="4" t="inlineStr">
        <is>
          <t>Total</t>
        </is>
      </c>
      <c r="B7" s="6" t="n">
        <v>64017955</v>
      </c>
      <c r="C7" s="6" t="n">
        <v>98921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1</t>
        </is>
      </c>
      <c r="C1" s="2" t="inlineStr">
        <is>
          <t>Jun. 30, 2020</t>
        </is>
      </c>
    </row>
    <row r="2">
      <c r="A2" s="3" t="inlineStr">
        <is>
          <t>Property, Plant and Equipment [Line Items]</t>
        </is>
      </c>
    </row>
    <row r="3">
      <c r="A3" s="4" t="inlineStr">
        <is>
          <t>Total property, plant and equipment</t>
        </is>
      </c>
      <c r="B3" s="6" t="n">
        <v>63443082</v>
      </c>
      <c r="C3" s="6" t="n">
        <v>58609121</v>
      </c>
    </row>
    <row r="4">
      <c r="A4" s="4" t="inlineStr">
        <is>
          <t>Less: accumulated depreciation</t>
        </is>
      </c>
      <c r="B4" s="5" t="n">
        <v>-40795150</v>
      </c>
      <c r="C4" s="5" t="n">
        <v>-35680787</v>
      </c>
    </row>
    <row r="5">
      <c r="A5" s="4" t="inlineStr">
        <is>
          <t>Total</t>
        </is>
      </c>
      <c r="B5" s="5" t="n">
        <v>22647933</v>
      </c>
      <c r="C5" s="5" t="n">
        <v>22928334</v>
      </c>
    </row>
    <row r="6">
      <c r="A6" s="4" t="inlineStr">
        <is>
          <t>Building and Improvements [Member]</t>
        </is>
      </c>
    </row>
    <row r="7">
      <c r="A7" s="3" t="inlineStr">
        <is>
          <t>Property, Plant and Equipment [Line Items]</t>
        </is>
      </c>
    </row>
    <row r="8">
      <c r="A8" s="4" t="inlineStr">
        <is>
          <t>Total property, plant and equipment</t>
        </is>
      </c>
      <c r="B8" s="5" t="n">
        <v>40840859</v>
      </c>
      <c r="C8" s="5" t="n">
        <v>37799650</v>
      </c>
    </row>
    <row r="9">
      <c r="A9" s="4" t="inlineStr">
        <is>
          <t>Auto [Member]</t>
        </is>
      </c>
    </row>
    <row r="10">
      <c r="A10" s="3" t="inlineStr">
        <is>
          <t>Property, Plant and Equipment [Line Items]</t>
        </is>
      </c>
    </row>
    <row r="11">
      <c r="A11" s="4" t="inlineStr">
        <is>
          <t>Total property, plant and equipment</t>
        </is>
      </c>
      <c r="B11" s="5" t="n">
        <v>3510165</v>
      </c>
      <c r="C11" s="5" t="n">
        <v>3207619</v>
      </c>
    </row>
    <row r="12">
      <c r="A12" s="4" t="inlineStr">
        <is>
          <t>Machinery and Equipment [Member]</t>
        </is>
      </c>
    </row>
    <row r="13">
      <c r="A13" s="3" t="inlineStr">
        <is>
          <t>Property, Plant and Equipment [Line Items]</t>
        </is>
      </c>
    </row>
    <row r="14">
      <c r="A14" s="4" t="inlineStr">
        <is>
          <t>Total property, plant and equipment</t>
        </is>
      </c>
      <c r="B14" s="6" t="n">
        <v>19092058</v>
      </c>
      <c r="C14" s="6" t="n">
        <v>17601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1" customWidth="1" min="1" max="1"/>
    <col width="80" customWidth="1" min="2" max="2"/>
    <col width="21"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tangible Assets (Details)</t>
        </is>
      </c>
      <c r="B1" s="2" t="inlineStr">
        <is>
          <t>Aug. 13, 2003USD ($)</t>
        </is>
      </c>
      <c r="C1" s="2" t="inlineStr">
        <is>
          <t>Jun. 30, 2016USD ($)</t>
        </is>
      </c>
      <c r="D1" s="2" t="inlineStr">
        <is>
          <t>Jul. 02, 2010USD ($)</t>
        </is>
      </c>
      <c r="E1" s="2" t="inlineStr">
        <is>
          <t>Sep. 25, 2009USD ($)</t>
        </is>
      </c>
      <c r="F1" s="2" t="inlineStr">
        <is>
          <t>Aug. 16, 2001USD ($)</t>
        </is>
      </c>
      <c r="G1" s="2" t="inlineStr">
        <is>
          <t>Jun. 30, 2016CNY (¥)</t>
        </is>
      </c>
      <c r="H1" s="2" t="inlineStr">
        <is>
          <t>Jul. 02, 2010CNY (¥)</t>
        </is>
      </c>
      <c r="I1" s="2" t="inlineStr">
        <is>
          <t>Sep. 25, 2009CNY (¥)</t>
        </is>
      </c>
      <c r="J1" s="2" t="inlineStr">
        <is>
          <t>Aug. 13, 2003CNY (¥)</t>
        </is>
      </c>
      <c r="K1" s="2" t="inlineStr">
        <is>
          <t>Aug. 16, 2001CNY (¥)</t>
        </is>
      </c>
    </row>
    <row r="2">
      <c r="A2" s="4" t="inlineStr">
        <is>
          <t>Land Use Rights [Member]</t>
        </is>
      </c>
    </row>
    <row r="3">
      <c r="A3" s="3" t="inlineStr">
        <is>
          <t>Intangible Assets (Details) [Line Items]</t>
        </is>
      </c>
    </row>
    <row r="4">
      <c r="A4" s="4" t="inlineStr">
        <is>
          <t>Intangible assets land use right, description</t>
        </is>
      </c>
      <c r="B4" s="4" t="inlineStr">
        <is>
          <t>On August 13, 2003, Tianjuyuan was granted a certificate of Land Use Right for a parcel of land of approximately 11 acres (42,726 square meters or 459,898 square feet) at Ping Gu District, Beijing.</t>
        </is>
      </c>
      <c r="E4" s="4" t="inlineStr">
        <is>
          <t>Yuxing was granted a land use right for approximately 88 acres (353,000 square meters or 3.8 million square feet) by the People&amp;#x2019;s Government and Land &amp;amp; Resources Bureau of Hu County, Xi&amp;#x2019;an, Shaanxi Province. The fair value of the related intangible asset was determined to be the respective cost of RMB73,184,895 (or $11,168,015). The intangible asset is being amortized over the grant period of 50 years using the straight-line method.</t>
        </is>
      </c>
    </row>
    <row r="5">
      <c r="A5" s="4" t="inlineStr">
        <is>
          <t>Fair value of intangible assets</t>
        </is>
      </c>
      <c r="B5" s="6" t="n">
        <v>159612</v>
      </c>
      <c r="E5" s="6" t="n">
        <v>11168015</v>
      </c>
      <c r="F5" s="6" t="n">
        <v>1111706</v>
      </c>
      <c r="I5" s="9" t="n">
        <v>73184895</v>
      </c>
      <c r="J5" s="9" t="n">
        <v>1045950</v>
      </c>
      <c r="K5" s="9" t="n">
        <v>7285099</v>
      </c>
    </row>
    <row r="6">
      <c r="A6" s="4" t="inlineStr">
        <is>
          <t>Amortization period of intangible assets</t>
        </is>
      </c>
      <c r="B6" s="4" t="inlineStr">
        <is>
          <t>50 years</t>
        </is>
      </c>
      <c r="E6" s="4" t="inlineStr">
        <is>
          <t>50 years</t>
        </is>
      </c>
      <c r="F6" s="4" t="inlineStr">
        <is>
          <t>50 years</t>
        </is>
      </c>
    </row>
    <row r="7">
      <c r="A7" s="4" t="inlineStr">
        <is>
          <t>Patented Technology [Member]</t>
        </is>
      </c>
    </row>
    <row r="8">
      <c r="A8" s="3" t="inlineStr">
        <is>
          <t>Intangible Assets (Details) [Line Items]</t>
        </is>
      </c>
    </row>
    <row r="9">
      <c r="A9" s="4" t="inlineStr">
        <is>
          <t>Fair value of intangible assets</t>
        </is>
      </c>
      <c r="D9" s="6" t="n">
        <v>1403920</v>
      </c>
      <c r="F9" s="6" t="n">
        <v>896535</v>
      </c>
      <c r="H9" s="9" t="n">
        <v>9200000</v>
      </c>
      <c r="K9" s="9" t="n">
        <v>5875068</v>
      </c>
    </row>
    <row r="10">
      <c r="A10" s="4" t="inlineStr">
        <is>
          <t>Amortization period of intangible assets</t>
        </is>
      </c>
      <c r="D10" s="4" t="inlineStr">
        <is>
          <t>6 years</t>
        </is>
      </c>
      <c r="F10" s="4" t="inlineStr">
        <is>
          <t>10 years</t>
        </is>
      </c>
    </row>
    <row r="11">
      <c r="A11" s="4" t="inlineStr">
        <is>
          <t>Customer Relationships [Member]</t>
        </is>
      </c>
    </row>
    <row r="12">
      <c r="A12" s="3" t="inlineStr">
        <is>
          <t>Intangible Assets (Details) [Line Items]</t>
        </is>
      </c>
    </row>
    <row r="13">
      <c r="A13" s="4" t="inlineStr">
        <is>
          <t>Fair value of intangible assets</t>
        </is>
      </c>
      <c r="C13" s="6" t="n">
        <v>2513655</v>
      </c>
      <c r="D13" s="6" t="n">
        <v>9919000</v>
      </c>
      <c r="G13" s="9" t="n">
        <v>16472179</v>
      </c>
      <c r="H13" s="5" t="n">
        <v>65000000</v>
      </c>
    </row>
    <row r="14">
      <c r="A14" s="4" t="inlineStr">
        <is>
          <t>Amortization method, description</t>
        </is>
      </c>
      <c r="D14" s="4" t="inlineStr">
        <is>
          <t>The fair value of the acquired customer relationships was estimated to be RMB65,000,000 (or $9,919,000) and is amortized over the remaining useful life of ten years.</t>
        </is>
      </c>
    </row>
    <row r="15">
      <c r="A15" s="4" t="inlineStr">
        <is>
          <t>Customer Relationships [Member] | Minimum [Member]</t>
        </is>
      </c>
    </row>
    <row r="16">
      <c r="A16" s="3" t="inlineStr">
        <is>
          <t>Intangible Assets (Details) [Line Items]</t>
        </is>
      </c>
    </row>
    <row r="17">
      <c r="A17" s="4" t="inlineStr">
        <is>
          <t>Amortization period of intangible assets</t>
        </is>
      </c>
      <c r="C17" s="4" t="inlineStr">
        <is>
          <t>7 years</t>
        </is>
      </c>
    </row>
    <row r="18">
      <c r="A18" s="4" t="inlineStr">
        <is>
          <t>Customer Relationships [Member] | Maximum [Member]</t>
        </is>
      </c>
    </row>
    <row r="19">
      <c r="A19" s="3" t="inlineStr">
        <is>
          <t>Intangible Assets (Details) [Line Items]</t>
        </is>
      </c>
    </row>
    <row r="20">
      <c r="A20" s="4" t="inlineStr">
        <is>
          <t>Amortization period of intangible assets</t>
        </is>
      </c>
      <c r="C20" s="4" t="inlineStr">
        <is>
          <t>10 years</t>
        </is>
      </c>
    </row>
    <row r="21">
      <c r="A21" s="4" t="inlineStr">
        <is>
          <t>Non-Compete Agreement [Member]</t>
        </is>
      </c>
    </row>
    <row r="22">
      <c r="A22" s="3" t="inlineStr">
        <is>
          <t>Intangible Assets (Details) [Line Items]</t>
        </is>
      </c>
    </row>
    <row r="23">
      <c r="A23" s="4" t="inlineStr">
        <is>
          <t>Fair value of intangible assets</t>
        </is>
      </c>
      <c r="C23" s="6" t="n">
        <v>938594</v>
      </c>
      <c r="D23" s="6" t="n">
        <v>201432</v>
      </c>
      <c r="G23" s="9" t="n">
        <v>6150683</v>
      </c>
      <c r="H23" s="5" t="n">
        <v>1320000</v>
      </c>
    </row>
    <row r="24">
      <c r="A24" s="4" t="inlineStr">
        <is>
          <t>Amortization period of intangible assets</t>
        </is>
      </c>
      <c r="C24" s="4" t="inlineStr">
        <is>
          <t>5 years</t>
        </is>
      </c>
    </row>
    <row r="25">
      <c r="A25" s="4" t="inlineStr">
        <is>
          <t>Amortization method, description</t>
        </is>
      </c>
      <c r="D25" s="4" t="inlineStr">
        <is>
          <t>The fair value of the acquired non-compete agreement was estimated to be RMB1,320,000 (or $201,432) and is amortized over the remaining useful life of five years using the straight-line method.</t>
        </is>
      </c>
    </row>
    <row r="26">
      <c r="A26" s="4" t="inlineStr">
        <is>
          <t>Trademarks [Member]</t>
        </is>
      </c>
    </row>
    <row r="27">
      <c r="A27" s="3" t="inlineStr">
        <is>
          <t>Intangible Assets (Details) [Line Items]</t>
        </is>
      </c>
    </row>
    <row r="28">
      <c r="A28" s="4" t="inlineStr">
        <is>
          <t>Fair value of intangible assets</t>
        </is>
      </c>
      <c r="D28" s="6" t="n">
        <v>6210820</v>
      </c>
      <c r="H28" s="9" t="n">
        <v>40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Mar. 31, 2021</t>
        </is>
      </c>
      <c r="C1" s="2" t="inlineStr">
        <is>
          <t>Jun. 30, 2020</t>
        </is>
      </c>
    </row>
    <row r="2">
      <c r="A2" s="3" t="inlineStr">
        <is>
          <t>Indefinite-lived Intangible Assets [Line Items]</t>
        </is>
      </c>
    </row>
    <row r="3">
      <c r="A3" s="4" t="inlineStr">
        <is>
          <t>Intangible assets</t>
        </is>
      </c>
      <c r="B3" s="6" t="n">
        <v>16429712</v>
      </c>
      <c r="C3" s="6" t="n">
        <v>15751625</v>
      </c>
    </row>
    <row r="4">
      <c r="A4" s="4" t="inlineStr">
        <is>
          <t>Land use rights, net [Member]</t>
        </is>
      </c>
    </row>
    <row r="5">
      <c r="A5" s="3" t="inlineStr">
        <is>
          <t>Indefinite-lived Intangible Assets [Line Items]</t>
        </is>
      </c>
    </row>
    <row r="6">
      <c r="A6" s="4" t="inlineStr">
        <is>
          <t>Intangible assets</t>
        </is>
      </c>
      <c r="B6" s="5" t="n">
        <v>9361306</v>
      </c>
      <c r="C6" s="5" t="n">
        <v>8850905</v>
      </c>
    </row>
    <row r="7">
      <c r="A7" s="4" t="inlineStr">
        <is>
          <t>Technology patent, net [Member]</t>
        </is>
      </c>
    </row>
    <row r="8">
      <c r="A8" s="3" t="inlineStr">
        <is>
          <t>Indefinite-lived Intangible Assets [Line Items]</t>
        </is>
      </c>
    </row>
    <row r="9">
      <c r="A9" s="4" t="inlineStr">
        <is>
          <t>Intangible assets</t>
        </is>
      </c>
      <c r="B9" s="5" t="n">
        <v>1887</v>
      </c>
      <c r="C9" s="5" t="n">
        <v>2069</v>
      </c>
    </row>
    <row r="10">
      <c r="A10" s="4" t="inlineStr">
        <is>
          <t>Customer relationships, net [Member]</t>
        </is>
      </c>
    </row>
    <row r="11">
      <c r="A11" s="3" t="inlineStr">
        <is>
          <t>Indefinite-lived Intangible Assets [Line Items]</t>
        </is>
      </c>
    </row>
    <row r="12">
      <c r="A12" s="4" t="inlineStr">
        <is>
          <t>Intangible assets</t>
        </is>
      </c>
      <c r="B12" s="5" t="n">
        <v>763582</v>
      </c>
      <c r="C12" s="5" t="n">
        <v>908933</v>
      </c>
    </row>
    <row r="13">
      <c r="A13" s="4" t="inlineStr">
        <is>
          <t>Non-compete agreement [Member]</t>
        </is>
      </c>
    </row>
    <row r="14">
      <c r="A14" s="3" t="inlineStr">
        <is>
          <t>Indefinite-lived Intangible Assets [Line Items]</t>
        </is>
      </c>
    </row>
    <row r="15">
      <c r="A15" s="4" t="inlineStr">
        <is>
          <t>Intangible assets</t>
        </is>
      </c>
      <c r="B15" s="5" t="n">
        <v>92117</v>
      </c>
      <c r="C15" s="5" t="n">
        <v>230669</v>
      </c>
    </row>
    <row r="16">
      <c r="A16" s="4" t="inlineStr">
        <is>
          <t>Trademarks [Member]</t>
        </is>
      </c>
    </row>
    <row r="17">
      <c r="A17" s="3" t="inlineStr">
        <is>
          <t>Indefinite-lived Intangible Assets [Line Items]</t>
        </is>
      </c>
    </row>
    <row r="18">
      <c r="A18" s="4" t="inlineStr">
        <is>
          <t>Intangible assets</t>
        </is>
      </c>
      <c r="B18" s="6" t="n">
        <v>6210820</v>
      </c>
      <c r="C18" s="6" t="n">
        <v>5759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Land Use Rights [Member] - USD ($)</t>
        </is>
      </c>
      <c r="B1" s="2" t="inlineStr">
        <is>
          <t>Mar. 31, 2021</t>
        </is>
      </c>
      <c r="C1" s="2" t="inlineStr">
        <is>
          <t>Jun. 30, 2020</t>
        </is>
      </c>
    </row>
    <row r="2">
      <c r="A2" s="3" t="inlineStr">
        <is>
          <t>Indefinite-lived Intangible Assets [Line Items]</t>
        </is>
      </c>
    </row>
    <row r="3">
      <c r="A3" s="4" t="inlineStr">
        <is>
          <t>Land use rights</t>
        </is>
      </c>
      <c r="B3" s="6" t="n">
        <v>12439333</v>
      </c>
      <c r="C3" s="6" t="n">
        <v>11534506</v>
      </c>
    </row>
    <row r="4">
      <c r="A4" s="4" t="inlineStr">
        <is>
          <t>Less: accumulated amortization</t>
        </is>
      </c>
      <c r="B4" s="5" t="n">
        <v>-3078027</v>
      </c>
      <c r="C4" s="5" t="n">
        <v>-2683601</v>
      </c>
    </row>
    <row r="5">
      <c r="A5" s="4" t="inlineStr">
        <is>
          <t>Total land use rights, net</t>
        </is>
      </c>
      <c r="B5" s="6" t="n">
        <v>9361306</v>
      </c>
      <c r="C5" s="6" t="n">
        <v>88509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Technology Patent [Member] - USD ($)</t>
        </is>
      </c>
      <c r="B1" s="2" t="inlineStr">
        <is>
          <t>Mar. 31, 2021</t>
        </is>
      </c>
      <c r="C1" s="2" t="inlineStr">
        <is>
          <t>Jun. 30, 2020</t>
        </is>
      </c>
    </row>
    <row r="2">
      <c r="A2" s="3" t="inlineStr">
        <is>
          <t>Indefinite-lived Intangible Assets [Line Items]</t>
        </is>
      </c>
    </row>
    <row r="3">
      <c r="A3" s="4" t="inlineStr">
        <is>
          <t>Technology know-how</t>
        </is>
      </c>
      <c r="B3" s="6" t="n">
        <v>2304980</v>
      </c>
      <c r="C3" s="6" t="n">
        <v>2137317</v>
      </c>
    </row>
    <row r="4">
      <c r="A4" s="4" t="inlineStr">
        <is>
          <t>Less: accumulated amortization</t>
        </is>
      </c>
      <c r="B4" s="5" t="n">
        <v>-2303094</v>
      </c>
      <c r="C4" s="5" t="n">
        <v>-2135248</v>
      </c>
    </row>
    <row r="5">
      <c r="A5" s="4" t="inlineStr">
        <is>
          <t>Total technology know-how, net</t>
        </is>
      </c>
      <c r="B5" s="6" t="n">
        <v>1886</v>
      </c>
      <c r="C5" s="6" t="n">
        <v>20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Customer Relationships [Member] - USD ($)</t>
        </is>
      </c>
      <c r="B1" s="2" t="inlineStr">
        <is>
          <t>Mar. 31, 2021</t>
        </is>
      </c>
      <c r="C1" s="2" t="inlineStr">
        <is>
          <t>Jun. 30, 2020</t>
        </is>
      </c>
    </row>
    <row r="2">
      <c r="A2" s="3" t="inlineStr">
        <is>
          <t>Indefinite-lived Intangible Assets [Line Items]</t>
        </is>
      </c>
    </row>
    <row r="3">
      <c r="A3" s="4" t="inlineStr">
        <is>
          <t>Customer relationships</t>
        </is>
      </c>
      <c r="B3" s="6" t="n">
        <v>12166737</v>
      </c>
      <c r="C3" s="6" t="n">
        <v>11281739</v>
      </c>
    </row>
    <row r="4">
      <c r="A4" s="4" t="inlineStr">
        <is>
          <t>Less: accumulated amortization</t>
        </is>
      </c>
      <c r="B4" s="5" t="n">
        <v>-11403156</v>
      </c>
      <c r="C4" s="5" t="n">
        <v>-10372806</v>
      </c>
    </row>
    <row r="5">
      <c r="A5" s="4" t="inlineStr">
        <is>
          <t>Total customer relationships, net</t>
        </is>
      </c>
      <c r="B5" s="6" t="n">
        <v>763581</v>
      </c>
      <c r="C5" s="6" t="n">
        <v>9089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Unaudited Condensed Consolidated Statements of Stockholders’ Equity - USD ($)</t>
        </is>
      </c>
      <c r="B1" s="2" t="inlineStr">
        <is>
          <t>Common Stock</t>
        </is>
      </c>
      <c r="C1" s="2" t="inlineStr">
        <is>
          <t>Additional Paid In Capital</t>
        </is>
      </c>
      <c r="D1" s="2" t="inlineStr">
        <is>
          <t>Statutory Reserve</t>
        </is>
      </c>
      <c r="E1" s="2" t="inlineStr">
        <is>
          <t>Retained Earnings</t>
        </is>
      </c>
      <c r="F1" s="2" t="inlineStr">
        <is>
          <t>Accumulated Other Comprehensive Income (loss)</t>
        </is>
      </c>
      <c r="G1" s="2" t="inlineStr">
        <is>
          <t>Total</t>
        </is>
      </c>
    </row>
    <row r="2">
      <c r="A2" s="4" t="inlineStr">
        <is>
          <t>Balance at Jun. 30, 2019</t>
        </is>
      </c>
      <c r="B2" s="6" t="n">
        <v>3987</v>
      </c>
      <c r="C2" s="6" t="n">
        <v>138012445</v>
      </c>
      <c r="D2" s="6" t="n">
        <v>31237891</v>
      </c>
      <c r="E2" s="6" t="n">
        <v>247122574</v>
      </c>
      <c r="F2" s="6" t="n">
        <v>-19821211</v>
      </c>
      <c r="G2" s="6" t="n">
        <v>396555685</v>
      </c>
    </row>
    <row r="3">
      <c r="A3" s="4" t="inlineStr">
        <is>
          <t>Balance (in Shares) at Jun. 30, 2019</t>
        </is>
      </c>
      <c r="B3" s="5" t="n">
        <v>3986912</v>
      </c>
    </row>
    <row r="4">
      <c r="A4" s="4" t="inlineStr">
        <is>
          <t>Net income (loss)</t>
        </is>
      </c>
      <c r="B4" s="4" t="inlineStr">
        <is>
          <t xml:space="preserve"> </t>
        </is>
      </c>
      <c r="C4" s="4" t="inlineStr">
        <is>
          <t xml:space="preserve"> </t>
        </is>
      </c>
      <c r="D4" s="4" t="inlineStr">
        <is>
          <t xml:space="preserve"> </t>
        </is>
      </c>
      <c r="E4" s="5" t="n">
        <v>-84618989</v>
      </c>
      <c r="F4" s="4" t="inlineStr">
        <is>
          <t xml:space="preserve"> </t>
        </is>
      </c>
      <c r="G4" s="5" t="n">
        <v>-84618989</v>
      </c>
    </row>
    <row r="5">
      <c r="A5" s="4" t="inlineStr">
        <is>
          <t>Issuance of stock for consulting services</t>
        </is>
      </c>
      <c r="B5" s="6" t="n">
        <v>931</v>
      </c>
      <c r="C5" s="5" t="n">
        <v>10251069</v>
      </c>
      <c r="G5" s="5" t="n">
        <v>10252000</v>
      </c>
    </row>
    <row r="6">
      <c r="A6" s="4" t="inlineStr">
        <is>
          <t>Issuance of stock for consulting services (in Shares)</t>
        </is>
      </c>
      <c r="B6" s="5" t="n">
        <v>931000</v>
      </c>
    </row>
    <row r="7">
      <c r="A7" s="4" t="inlineStr">
        <is>
          <t>Issuance of stock for convertible notes</t>
        </is>
      </c>
      <c r="B7" s="6" t="n">
        <v>1373</v>
      </c>
      <c r="C7" s="5" t="n">
        <v>6861877</v>
      </c>
      <c r="G7" s="5" t="n">
        <v>6863250</v>
      </c>
    </row>
    <row r="8">
      <c r="A8" s="4" t="inlineStr">
        <is>
          <t>Issuance of stock for convertible notes (in Shares)</t>
        </is>
      </c>
      <c r="B8" s="5" t="n">
        <v>1372650</v>
      </c>
    </row>
    <row r="9">
      <c r="A9" s="4" t="inlineStr">
        <is>
          <t>Stock based compensation</t>
        </is>
      </c>
      <c r="B9" s="6" t="n">
        <v>60</v>
      </c>
      <c r="C9" s="5" t="n">
        <v>329940</v>
      </c>
      <c r="G9" s="5" t="n">
        <v>330000</v>
      </c>
    </row>
    <row r="10">
      <c r="A10" s="4" t="inlineStr">
        <is>
          <t>Stock based compensation (in Shares)</t>
        </is>
      </c>
      <c r="B10" s="5" t="n">
        <v>59567</v>
      </c>
    </row>
    <row r="11">
      <c r="A11" s="4" t="inlineStr">
        <is>
          <t>Transfer to statutory reserve</t>
        </is>
      </c>
      <c r="B11" s="4" t="inlineStr">
        <is>
          <t xml:space="preserve"> </t>
        </is>
      </c>
      <c r="C11" s="4" t="inlineStr">
        <is>
          <t xml:space="preserve"> </t>
        </is>
      </c>
      <c r="D11" s="5" t="n">
        <v>-997299</v>
      </c>
      <c r="E11" s="5" t="n">
        <v>997299</v>
      </c>
      <c r="F11" s="4" t="inlineStr">
        <is>
          <t xml:space="preserve"> </t>
        </is>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13789719</v>
      </c>
      <c r="G12" s="5" t="n">
        <v>-13789719</v>
      </c>
    </row>
    <row r="13">
      <c r="A13" s="4" t="inlineStr">
        <is>
          <t>Balance at Mar. 31, 2020</t>
        </is>
      </c>
      <c r="B13" s="6" t="n">
        <v>6350</v>
      </c>
      <c r="C13" s="5" t="n">
        <v>155455332</v>
      </c>
      <c r="D13" s="5" t="n">
        <v>30240593</v>
      </c>
      <c r="E13" s="5" t="n">
        <v>163500883</v>
      </c>
      <c r="F13" s="5" t="n">
        <v>-33610930</v>
      </c>
      <c r="G13" s="5" t="n">
        <v>315592228</v>
      </c>
    </row>
    <row r="14">
      <c r="A14" s="4" t="inlineStr">
        <is>
          <t>Balance (in Shares) at Mar. 31, 2020</t>
        </is>
      </c>
      <c r="B14" s="5" t="n">
        <v>6350129</v>
      </c>
    </row>
    <row r="15">
      <c r="A15" s="4" t="inlineStr">
        <is>
          <t>Balance at Jun. 30, 2020</t>
        </is>
      </c>
      <c r="B15" s="6" t="n">
        <v>6350</v>
      </c>
      <c r="C15" s="5" t="n">
        <v>155455332</v>
      </c>
      <c r="D15" s="5" t="n">
        <v>29743991</v>
      </c>
      <c r="E15" s="5" t="n">
        <v>111864338</v>
      </c>
      <c r="F15" s="5" t="n">
        <v>-34264089</v>
      </c>
      <c r="G15" s="5" t="n">
        <v>262805922</v>
      </c>
    </row>
    <row r="16">
      <c r="A16" s="4" t="inlineStr">
        <is>
          <t>Balance (in Shares) at Jun. 30, 2020</t>
        </is>
      </c>
      <c r="B16" s="5" t="n">
        <v>6350129</v>
      </c>
    </row>
    <row r="17">
      <c r="A17" s="4" t="inlineStr">
        <is>
          <t>Net income (loss)</t>
        </is>
      </c>
      <c r="B17" s="4" t="inlineStr">
        <is>
          <t xml:space="preserve"> </t>
        </is>
      </c>
      <c r="C17" s="4" t="inlineStr">
        <is>
          <t xml:space="preserve"> </t>
        </is>
      </c>
      <c r="D17" s="4" t="inlineStr">
        <is>
          <t xml:space="preserve"> </t>
        </is>
      </c>
      <c r="E17" s="5" t="n">
        <v>-85804365</v>
      </c>
      <c r="F17" s="4" t="inlineStr">
        <is>
          <t xml:space="preserve"> </t>
        </is>
      </c>
      <c r="G17" s="5" t="n">
        <v>-85804365</v>
      </c>
    </row>
    <row r="18">
      <c r="A18" s="4" t="inlineStr">
        <is>
          <t>Transfer to statutory reserve</t>
        </is>
      </c>
      <c r="D18" s="5" t="n">
        <v>-936746</v>
      </c>
      <c r="E18" s="5" t="n">
        <v>935746</v>
      </c>
      <c r="G18" s="4" t="inlineStr">
        <is>
          <t xml:space="preserve"> </t>
        </is>
      </c>
    </row>
    <row r="19">
      <c r="A19" s="4" t="inlineStr">
        <is>
          <t>Other comprehensive income (loss)</t>
        </is>
      </c>
      <c r="F19" s="5" t="n">
        <v>25336321</v>
      </c>
      <c r="G19" s="5" t="n">
        <v>25336321</v>
      </c>
    </row>
    <row r="20">
      <c r="A20" s="4" t="inlineStr">
        <is>
          <t>Balance at Mar. 31, 2021</t>
        </is>
      </c>
      <c r="B20" s="6" t="n">
        <v>6350</v>
      </c>
      <c r="C20" s="6" t="n">
        <v>155455332</v>
      </c>
      <c r="D20" s="6" t="n">
        <v>28808244</v>
      </c>
      <c r="E20" s="6" t="n">
        <v>26995719</v>
      </c>
      <c r="F20" s="6" t="n">
        <v>-8927768</v>
      </c>
      <c r="G20" s="6" t="n">
        <v>202337877</v>
      </c>
    </row>
    <row r="21">
      <c r="A21" s="4" t="inlineStr">
        <is>
          <t>Balance (in Shares) at Mar. 31, 2021</t>
        </is>
      </c>
      <c r="B21" s="5" t="n">
        <v>63501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Non-Compete Agreement [Member] - USD ($)</t>
        </is>
      </c>
      <c r="B1" s="2" t="inlineStr">
        <is>
          <t>Mar. 31, 2021</t>
        </is>
      </c>
      <c r="C1" s="2" t="inlineStr">
        <is>
          <t>Jun. 30, 2020</t>
        </is>
      </c>
    </row>
    <row r="2">
      <c r="A2" s="3" t="inlineStr">
        <is>
          <t>Indefinite-lived Intangible Assets [Line Items]</t>
        </is>
      </c>
    </row>
    <row r="3">
      <c r="A3" s="4" t="inlineStr">
        <is>
          <t>Non-compete agreement</t>
        </is>
      </c>
      <c r="B3" s="6" t="n">
        <v>1245740</v>
      </c>
      <c r="C3" s="6" t="n">
        <v>1155127</v>
      </c>
    </row>
    <row r="4">
      <c r="A4" s="4" t="inlineStr">
        <is>
          <t>Less: accumulated amortization</t>
        </is>
      </c>
      <c r="B4" s="5" t="n">
        <v>-1153623</v>
      </c>
      <c r="C4" s="5" t="n">
        <v>-924458</v>
      </c>
    </row>
    <row r="5">
      <c r="A5" s="4" t="inlineStr">
        <is>
          <t>Total non-compete agreement, net</t>
        </is>
      </c>
      <c r="B5" s="6" t="n">
        <v>92117</v>
      </c>
      <c r="C5" s="6" t="n">
        <v>2306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Mar. 31, 2021USD ($)</t>
        </is>
      </c>
    </row>
    <row r="2">
      <c r="A2" s="3" t="inlineStr">
        <is>
          <t>Schedule of finite-lived intangible assets, future amortization expense [Abstract]</t>
        </is>
      </c>
    </row>
    <row r="3">
      <c r="A3" s="4" t="inlineStr">
        <is>
          <t>2022</t>
        </is>
      </c>
      <c r="B3" s="6" t="n">
        <v>698360</v>
      </c>
    </row>
    <row r="4">
      <c r="A4" s="4" t="inlineStr">
        <is>
          <t>2023</t>
        </is>
      </c>
      <c r="B4" s="5" t="n">
        <v>591575</v>
      </c>
    </row>
    <row r="5">
      <c r="A5" s="4" t="inlineStr">
        <is>
          <t>2024</t>
        </is>
      </c>
      <c r="B5" s="5" t="n">
        <v>474661</v>
      </c>
    </row>
    <row r="6">
      <c r="A6" s="4" t="inlineStr">
        <is>
          <t>2025</t>
        </is>
      </c>
      <c r="B6" s="5" t="n">
        <v>367559</v>
      </c>
    </row>
    <row r="7">
      <c r="A7" s="4" t="inlineStr">
        <is>
          <t>2026</t>
        </is>
      </c>
      <c r="B7" s="6" t="n">
        <v>354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80" customWidth="1" min="2" max="2"/>
    <col width="21" customWidth="1" min="3" max="3"/>
    <col width="21" customWidth="1" min="4" max="4"/>
    <col width="21" customWidth="1" min="5" max="5"/>
  </cols>
  <sheetData>
    <row r="1">
      <c r="A1" s="1" t="inlineStr">
        <is>
          <t>Other Non-Current Assets (Details) ¥ in Millions</t>
        </is>
      </c>
      <c r="B1" s="2" t="inlineStr">
        <is>
          <t>1 Months Ended</t>
        </is>
      </c>
      <c r="D1" s="2" t="inlineStr">
        <is>
          <t>9 Months Ended</t>
        </is>
      </c>
    </row>
    <row r="2">
      <c r="B2" s="2" t="inlineStr">
        <is>
          <t>Mar. 31, 2017</t>
        </is>
      </c>
      <c r="C2" s="2" t="inlineStr">
        <is>
          <t>Mar. 31, 2017CNY (¥)</t>
        </is>
      </c>
      <c r="D2" s="2" t="inlineStr">
        <is>
          <t>Mar. 31, 2021USD ($)</t>
        </is>
      </c>
      <c r="E2" s="2" t="inlineStr">
        <is>
          <t>Mar. 31, 2020USD ($)</t>
        </is>
      </c>
    </row>
    <row r="3">
      <c r="A3" s="3" t="inlineStr">
        <is>
          <t>Other Non-Current Assets (Details) [Line Items]</t>
        </is>
      </c>
    </row>
    <row r="4">
      <c r="A4" s="4" t="inlineStr">
        <is>
          <t>Other non-current assets</t>
        </is>
      </c>
      <c r="D4" s="6" t="n">
        <v>10261553</v>
      </c>
    </row>
    <row r="5">
      <c r="A5" s="4" t="inlineStr">
        <is>
          <t>Jinong [Member]</t>
        </is>
      </c>
    </row>
    <row r="6">
      <c r="A6" s="3" t="inlineStr">
        <is>
          <t>Other Non-Current Assets (Details) [Line Items]</t>
        </is>
      </c>
    </row>
    <row r="7">
      <c r="A7" s="4" t="inlineStr">
        <is>
          <t>Description of rental agreement</t>
        </is>
      </c>
      <c r="B7" s="4" t="inlineStr">
        <is>
          <t>Jinong entered into a lease agreement for approximately 3,400 mu, and 2600-hectare agriculture lands in Shiquan County, Shaanxi Province. The lease was from April 2017 and was renewable for every ten-year period up to 2066.</t>
        </is>
      </c>
    </row>
    <row r="8">
      <c r="A8" s="4" t="inlineStr">
        <is>
          <t>Rental fees (in Yuan Renminbi) | ¥</t>
        </is>
      </c>
      <c r="C8" s="9" t="n">
        <v>13</v>
      </c>
    </row>
    <row r="9">
      <c r="A9" s="4" t="inlineStr">
        <is>
          <t>Rental term</t>
        </is>
      </c>
      <c r="C9" s="4" t="inlineStr">
        <is>
          <t>10 years</t>
        </is>
      </c>
    </row>
    <row r="10">
      <c r="A10" s="4" t="inlineStr">
        <is>
          <t>Amortized expenses</t>
        </is>
      </c>
      <c r="D10" s="6" t="n">
        <v>1500000</v>
      </c>
      <c r="E10" s="6" t="n">
        <v>14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Details) - Schedule of estimated amortization expenses of lease advance payments</t>
        </is>
      </c>
      <c r="B1" s="2" t="inlineStr">
        <is>
          <t>Mar. 31, 2021USD ($)</t>
        </is>
      </c>
    </row>
    <row r="2">
      <c r="A2" s="3" t="inlineStr">
        <is>
          <t>Schedule of estimated amortization expenses of lease advance payments [Abstract]</t>
        </is>
      </c>
    </row>
    <row r="3">
      <c r="A3" s="4" t="inlineStr">
        <is>
          <t>2023</t>
        </is>
      </c>
      <c r="B3" s="6" t="n">
        <v>2048655</v>
      </c>
    </row>
    <row r="4">
      <c r="A4" s="4" t="inlineStr">
        <is>
          <t>2024</t>
        </is>
      </c>
      <c r="B4" s="5" t="n">
        <v>2048655</v>
      </c>
    </row>
    <row r="5">
      <c r="A5" s="4" t="inlineStr">
        <is>
          <t>2025</t>
        </is>
      </c>
      <c r="B5" s="5" t="n">
        <v>2048655</v>
      </c>
    </row>
    <row r="6">
      <c r="A6" s="4" t="inlineStr">
        <is>
          <t>2026 and thereafter</t>
        </is>
      </c>
      <c r="B6" s="6" t="n">
        <v>41155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1</t>
        </is>
      </c>
      <c r="C1" s="2" t="inlineStr">
        <is>
          <t>Jun. 30, 2020</t>
        </is>
      </c>
    </row>
    <row r="2">
      <c r="A2" s="3" t="inlineStr">
        <is>
          <t>Schedule of accrued expenses and other payables [Abstract]</t>
        </is>
      </c>
    </row>
    <row r="3">
      <c r="A3" s="4" t="inlineStr">
        <is>
          <t>Payroll and welfare payable</t>
        </is>
      </c>
      <c r="B3" s="6" t="n">
        <v>182282</v>
      </c>
      <c r="C3" s="6" t="n">
        <v>168705</v>
      </c>
    </row>
    <row r="4">
      <c r="A4" s="4" t="inlineStr">
        <is>
          <t>Accrued expenses</t>
        </is>
      </c>
      <c r="B4" s="5" t="n">
        <v>8935041</v>
      </c>
      <c r="C4" s="5" t="n">
        <v>7640130</v>
      </c>
    </row>
    <row r="5">
      <c r="A5" s="4" t="inlineStr">
        <is>
          <t>Other payables</t>
        </is>
      </c>
      <c r="B5" s="5" t="n">
        <v>7127685</v>
      </c>
      <c r="C5" s="5" t="n">
        <v>6211818</v>
      </c>
    </row>
    <row r="6">
      <c r="A6" s="4" t="inlineStr">
        <is>
          <t>Other levy payable</t>
        </is>
      </c>
      <c r="B6" s="5" t="n">
        <v>127980</v>
      </c>
      <c r="C6" s="5" t="n">
        <v>118671</v>
      </c>
    </row>
    <row r="7">
      <c r="A7" s="4" t="inlineStr">
        <is>
          <t>Total</t>
        </is>
      </c>
      <c r="B7" s="6" t="n">
        <v>16372988</v>
      </c>
      <c r="C7" s="6" t="n">
        <v>141393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Amount Due to Related Parties (Details)</t>
        </is>
      </c>
      <c r="B1" s="2" t="inlineStr">
        <is>
          <t>Jul. 02, 2020USD ($)</t>
        </is>
      </c>
      <c r="C1" s="2" t="inlineStr">
        <is>
          <t>Jul. 02, 2020CNY (¥)</t>
        </is>
      </c>
      <c r="D1" s="2" t="inlineStr">
        <is>
          <t>Dec. 31, 2015USD ($)</t>
        </is>
      </c>
      <c r="E1" s="2" t="inlineStr">
        <is>
          <t>Dec. 31, 2015CNY (¥)</t>
        </is>
      </c>
      <c r="F1" s="2" t="inlineStr">
        <is>
          <t>Mar. 31, 2021USD ($)</t>
        </is>
      </c>
      <c r="G1" s="2" t="inlineStr">
        <is>
          <t>Mar. 31, 2020USD ($)</t>
        </is>
      </c>
      <c r="H1" s="2" t="inlineStr">
        <is>
          <t>Jun. 30, 2020USD ($)</t>
        </is>
      </c>
    </row>
    <row r="2">
      <c r="A2" s="3" t="inlineStr">
        <is>
          <t>Amount Due to Related Parties (Details) [Line Items]</t>
        </is>
      </c>
    </row>
    <row r="3">
      <c r="A3" s="4" t="inlineStr">
        <is>
          <t>Amount due to related parties</t>
        </is>
      </c>
      <c r="F3" s="6" t="n">
        <v>4342376</v>
      </c>
      <c r="H3" s="6" t="n">
        <v>4212407</v>
      </c>
    </row>
    <row r="4">
      <c r="A4" s="4" t="inlineStr">
        <is>
          <t>Description of office lease</t>
        </is>
      </c>
      <c r="B4" s="4" t="inlineStr">
        <is>
          <t>Jinong signed an office lease with Kingtone Information Technology Co., Ltd. (&amp;#x201c;Kingtone Information&amp;#x201d;), of which Mr. Zhuoyu Li, Chairman and CEO of the Company, served as Chairman. Pursuant to the lease, Jinong rented 612 square meters (approximately 6,588 square feet) of office space from Kingtone Information.</t>
        </is>
      </c>
      <c r="C4" s="4" t="inlineStr">
        <is>
          <t>Jinong signed an office lease with Kingtone Information Technology Co., Ltd. (&amp;#x201c;Kingtone Information&amp;#x201d;), of which Mr. Zhuoyu Li, Chairman and CEO of the Company, served as Chairman. Pursuant to the lease, Jinong rented 612 square meters (approximately 6,588 square feet) of office space from Kingtone Information.</t>
        </is>
      </c>
    </row>
    <row r="5">
      <c r="A5" s="4" t="inlineStr">
        <is>
          <t>Kingtone Information [Member]</t>
        </is>
      </c>
    </row>
    <row r="6">
      <c r="A6" s="3" t="inlineStr">
        <is>
          <t>Amount Due to Related Parties (Details) [Line Items]</t>
        </is>
      </c>
    </row>
    <row r="7">
      <c r="A7" s="4" t="inlineStr">
        <is>
          <t>Effective lease term</t>
        </is>
      </c>
      <c r="B7" s="4" t="inlineStr">
        <is>
          <t>The lease provides for a two-year term effective as of July 1, 2020 with monthly rent of RMB24,480 (approximately $3,736).</t>
        </is>
      </c>
      <c r="C7" s="4" t="inlineStr">
        <is>
          <t>The lease provides for a two-year term effective as of July 1, 2020 with monthly rent of RMB24,480 (approximately $3,736).</t>
        </is>
      </c>
    </row>
    <row r="8">
      <c r="A8" s="4" t="inlineStr">
        <is>
          <t>Monthly rental expenses</t>
        </is>
      </c>
      <c r="B8" s="6" t="n">
        <v>3736</v>
      </c>
      <c r="C8" s="9" t="n">
        <v>24480</v>
      </c>
    </row>
    <row r="9">
      <c r="A9" s="4" t="inlineStr">
        <is>
          <t>Sales Agreement [Member]</t>
        </is>
      </c>
    </row>
    <row r="10">
      <c r="A10" s="3" t="inlineStr">
        <is>
          <t>Amount Due to Related Parties (Details) [Line Items]</t>
        </is>
      </c>
    </row>
    <row r="11">
      <c r="A11" s="4" t="inlineStr">
        <is>
          <t>Sale of products</t>
        </is>
      </c>
      <c r="D11" s="6" t="n">
        <v>3891300</v>
      </c>
      <c r="E11" s="9" t="n">
        <v>25500000</v>
      </c>
    </row>
    <row r="12">
      <c r="A12" s="4" t="inlineStr">
        <is>
          <t>Yuxing [Member]</t>
        </is>
      </c>
    </row>
    <row r="13">
      <c r="A13" s="3" t="inlineStr">
        <is>
          <t>Amount Due to Related Parties (Details) [Line Items]</t>
        </is>
      </c>
    </row>
    <row r="14">
      <c r="A14" s="4" t="inlineStr">
        <is>
          <t>Sale of products</t>
        </is>
      </c>
      <c r="F14" s="5" t="n">
        <v>175948</v>
      </c>
      <c r="G14" s="6" t="n">
        <v>294983</v>
      </c>
    </row>
    <row r="15">
      <c r="A15" s="4" t="inlineStr">
        <is>
          <t>Gufeng [Member] | Xi'an Techteam Science and Technology Industry (Group) Co. Ltd. [Member]</t>
        </is>
      </c>
    </row>
    <row r="16">
      <c r="A16" s="3" t="inlineStr">
        <is>
          <t>Amount Due to Related Parties (Details) [Line Items]</t>
        </is>
      </c>
    </row>
    <row r="17">
      <c r="A17" s="4" t="inlineStr">
        <is>
          <t>Amount due to related parties</t>
        </is>
      </c>
      <c r="F17" s="5" t="n">
        <v>1068200</v>
      </c>
      <c r="H17" s="5" t="n">
        <v>990500</v>
      </c>
    </row>
    <row r="18">
      <c r="A18" s="4" t="inlineStr">
        <is>
          <t>Jinong [Member]</t>
        </is>
      </c>
    </row>
    <row r="19">
      <c r="A19" s="3" t="inlineStr">
        <is>
          <t>Amount Due to Related Parties (Details) [Line Items]</t>
        </is>
      </c>
    </row>
    <row r="20">
      <c r="A20" s="4" t="inlineStr">
        <is>
          <t>Amount due to related parties</t>
        </is>
      </c>
      <c r="F20" s="6" t="n">
        <v>12688</v>
      </c>
      <c r="H20" s="6" t="n">
        <v>118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oan Payables (Details) - USD ($)</t>
        </is>
      </c>
      <c r="B1" s="2" t="inlineStr">
        <is>
          <t>9 Months Ended</t>
        </is>
      </c>
    </row>
    <row r="2">
      <c r="B2" s="2" t="inlineStr">
        <is>
          <t>Mar. 31, 2021</t>
        </is>
      </c>
      <c r="C2" s="2" t="inlineStr">
        <is>
          <t>Mar. 31, 2020</t>
        </is>
      </c>
    </row>
    <row r="3">
      <c r="A3" s="3" t="inlineStr">
        <is>
          <t>Loan Payables (Details) [Line Items]</t>
        </is>
      </c>
    </row>
    <row r="4">
      <c r="A4" s="4" t="inlineStr">
        <is>
          <t>Interest expense</t>
        </is>
      </c>
      <c r="B4" s="6" t="n">
        <v>181269</v>
      </c>
      <c r="C4" s="6" t="n">
        <v>215241</v>
      </c>
    </row>
    <row r="5">
      <c r="A5" s="4" t="inlineStr">
        <is>
          <t>Loans Payable [Member] | Minimum [Member]</t>
        </is>
      </c>
    </row>
    <row r="6">
      <c r="A6" s="3" t="inlineStr">
        <is>
          <t>Loan Payables (Details) [Line Items]</t>
        </is>
      </c>
    </row>
    <row r="7">
      <c r="A7" s="4" t="inlineStr">
        <is>
          <t>Loans payable, interest rate</t>
        </is>
      </c>
      <c r="B7" s="4" t="inlineStr">
        <is>
          <t>5.22%</t>
        </is>
      </c>
    </row>
    <row r="8">
      <c r="A8" s="4" t="inlineStr">
        <is>
          <t>Loans Payable [Member] | Maximum [Member]</t>
        </is>
      </c>
    </row>
    <row r="9">
      <c r="A9" s="3" t="inlineStr">
        <is>
          <t>Loan Payables (Details) [Line Items]</t>
        </is>
      </c>
    </row>
    <row r="10">
      <c r="A10" s="4" t="inlineStr">
        <is>
          <t>Loans payable, interest rate</t>
        </is>
      </c>
      <c r="B10" s="4" t="inlineStr">
        <is>
          <t>5.66%</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0" customWidth="1" min="2" max="2"/>
  </cols>
  <sheetData>
    <row r="1">
      <c r="A1" s="1" t="inlineStr">
        <is>
          <t>Loan Payables (Details) - Schedule of loan payables</t>
        </is>
      </c>
      <c r="B1" s="2" t="inlineStr">
        <is>
          <t>6 Months Ended</t>
        </is>
      </c>
    </row>
    <row r="2">
      <c r="B2" s="2" t="inlineStr">
        <is>
          <t>Dec. 31, 2020USD ($)</t>
        </is>
      </c>
    </row>
    <row r="3">
      <c r="A3" s="3" t="inlineStr">
        <is>
          <t>Loan Payables (Details) - Schedule of loan payables [Line Items]</t>
        </is>
      </c>
    </row>
    <row r="4">
      <c r="A4" s="4" t="inlineStr">
        <is>
          <t>Short term loans payables</t>
        </is>
      </c>
      <c r="B4" s="6" t="n">
        <v>4120200</v>
      </c>
    </row>
    <row r="5">
      <c r="A5" s="4" t="inlineStr">
        <is>
          <t>Postal Saving Bank of China - Pinggu Branch [Member]</t>
        </is>
      </c>
    </row>
    <row r="6">
      <c r="A6" s="3" t="inlineStr">
        <is>
          <t>Loan Payables (Details) - Schedule of loan payables [Line Items]</t>
        </is>
      </c>
    </row>
    <row r="7">
      <c r="A7" s="4" t="inlineStr">
        <is>
          <t>Loan period per agreement, Start and End</t>
        </is>
      </c>
      <c r="B7" s="4" t="inlineStr">
        <is>
          <t>June 17, 2020-June 16, 2021</t>
        </is>
      </c>
    </row>
    <row r="8">
      <c r="A8" s="4" t="inlineStr">
        <is>
          <t>Loans payable, interest rates</t>
        </is>
      </c>
      <c r="B8" s="4" t="inlineStr">
        <is>
          <t>5.66%</t>
        </is>
      </c>
    </row>
    <row r="9">
      <c r="A9" s="4" t="inlineStr">
        <is>
          <t>Short term loans payables</t>
        </is>
      </c>
      <c r="B9" s="6" t="n">
        <v>2289000</v>
      </c>
    </row>
    <row r="10">
      <c r="A10" s="4" t="inlineStr">
        <is>
          <t>Beijing Bank - Pinggu Branch [Member]</t>
        </is>
      </c>
    </row>
    <row r="11">
      <c r="A11" s="3" t="inlineStr">
        <is>
          <t>Loan Payables (Details) - Schedule of loan payables [Line Items]</t>
        </is>
      </c>
    </row>
    <row r="12">
      <c r="A12" s="4" t="inlineStr">
        <is>
          <t>Loan period per agreement, Start and End</t>
        </is>
      </c>
      <c r="B12" s="4" t="inlineStr">
        <is>
          <t>June 22, 2020-June 22, 2021</t>
        </is>
      </c>
    </row>
    <row r="13">
      <c r="A13" s="4" t="inlineStr">
        <is>
          <t>Loans payable, interest rates</t>
        </is>
      </c>
      <c r="B13" s="4" t="inlineStr">
        <is>
          <t>5.22%</t>
        </is>
      </c>
    </row>
    <row r="14">
      <c r="A14" s="4" t="inlineStr">
        <is>
          <t>Short term loans payables</t>
        </is>
      </c>
      <c r="B14" s="6" t="n">
        <v>1526000</v>
      </c>
    </row>
    <row r="15">
      <c r="A15" s="4" t="inlineStr">
        <is>
          <t>Postal Saving Bank of China - Pinggu Branch [Member]</t>
        </is>
      </c>
    </row>
    <row r="16">
      <c r="A16" s="3" t="inlineStr">
        <is>
          <t>Loan Payables (Details) - Schedule of loan payables [Line Items]</t>
        </is>
      </c>
    </row>
    <row r="17">
      <c r="A17" s="4" t="inlineStr">
        <is>
          <t>Loan period per agreement, Start and End</t>
        </is>
      </c>
      <c r="B17" s="4" t="inlineStr">
        <is>
          <t>August 6, 2020-August 5, 2021</t>
        </is>
      </c>
    </row>
    <row r="18">
      <c r="A18" s="4" t="inlineStr">
        <is>
          <t>Loans payable, interest rates</t>
        </is>
      </c>
      <c r="B18" s="4" t="inlineStr">
        <is>
          <t>5.66%</t>
        </is>
      </c>
    </row>
    <row r="19">
      <c r="A19" s="4" t="inlineStr">
        <is>
          <t>Short term loans payables</t>
        </is>
      </c>
      <c r="B19" s="6" t="n">
        <v>305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5" customWidth="1" min="1" max="1"/>
    <col width="37" customWidth="1" min="2" max="2"/>
    <col width="37"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Convertible Notes Payable (Details)</t>
        </is>
      </c>
      <c r="B1" s="2" t="inlineStr">
        <is>
          <t>1 Months Ended</t>
        </is>
      </c>
      <c r="D1" s="2" t="inlineStr">
        <is>
          <t>9 Months Ended</t>
        </is>
      </c>
    </row>
    <row r="2">
      <c r="B2" s="2" t="inlineStr">
        <is>
          <t>Feb. 14, 2020USD ($)$ / sharesshares</t>
        </is>
      </c>
      <c r="C2" s="2" t="inlineStr">
        <is>
          <t>Nov. 15, 2019USD ($)$ / sharesshares</t>
        </is>
      </c>
      <c r="D2" s="2" t="inlineStr">
        <is>
          <t>Mar. 31, 2021USD ($)</t>
        </is>
      </c>
      <c r="E2" s="2" t="inlineStr">
        <is>
          <t>Mar. 31, 2020USD ($)</t>
        </is>
      </c>
      <c r="F2" s="2" t="inlineStr">
        <is>
          <t>Mar. 31, 2021CNY (¥)</t>
        </is>
      </c>
      <c r="G2" s="2" t="inlineStr">
        <is>
          <t>Jun. 30, 2020USD ($)</t>
        </is>
      </c>
      <c r="H2" s="2" t="inlineStr">
        <is>
          <t>Jun. 30, 2016USD ($)</t>
        </is>
      </c>
      <c r="I2" s="2" t="inlineStr">
        <is>
          <t>Jun. 30, 2016CNY (¥)</t>
        </is>
      </c>
    </row>
    <row r="3">
      <c r="A3" s="3" t="inlineStr">
        <is>
          <t>Convertible Notes Payable (Details) [Line Items]</t>
        </is>
      </c>
    </row>
    <row r="4">
      <c r="A4" s="4" t="inlineStr">
        <is>
          <t>Stock issued for convertible notes (in Shares) | shares</t>
        </is>
      </c>
      <c r="B4" s="5" t="n">
        <v>377650</v>
      </c>
      <c r="C4" s="5" t="n">
        <v>995000</v>
      </c>
    </row>
    <row r="5">
      <c r="A5" s="4" t="inlineStr">
        <is>
          <t>Common stock price per share (in Dollars per share) | $ / shares</t>
        </is>
      </c>
      <c r="B5" s="6" t="n">
        <v>5</v>
      </c>
      <c r="C5" s="6" t="n">
        <v>5</v>
      </c>
    </row>
    <row r="6">
      <c r="A6" s="4" t="inlineStr">
        <is>
          <t>Total issued convertible notes</t>
        </is>
      </c>
      <c r="B6" s="6" t="n">
        <v>1888250</v>
      </c>
      <c r="C6" s="6" t="n">
        <v>4975000</v>
      </c>
    </row>
    <row r="7">
      <c r="A7" s="4" t="inlineStr">
        <is>
          <t>Maturity term</t>
        </is>
      </c>
      <c r="B7" s="4" t="inlineStr">
        <is>
          <t>January 1, 2020</t>
        </is>
      </c>
      <c r="C7" s="4" t="inlineStr">
        <is>
          <t>June 30, 2019</t>
        </is>
      </c>
    </row>
    <row r="8">
      <c r="A8" s="4" t="inlineStr">
        <is>
          <t>Fair value of convertible notes payable</t>
        </is>
      </c>
      <c r="D8" s="6" t="n">
        <v>0</v>
      </c>
      <c r="G8" s="6" t="n">
        <v>0</v>
      </c>
    </row>
    <row r="9">
      <c r="A9" s="4" t="inlineStr">
        <is>
          <t>Jinong [Member]</t>
        </is>
      </c>
    </row>
    <row r="10">
      <c r="A10" s="3" t="inlineStr">
        <is>
          <t>Convertible Notes Payable (Details) [Line Items]</t>
        </is>
      </c>
    </row>
    <row r="11">
      <c r="A11" s="4" t="inlineStr">
        <is>
          <t>Aggregate amount of convertible notes payable</t>
        </is>
      </c>
      <c r="D11" s="6" t="n">
        <v>7782600</v>
      </c>
      <c r="F11" s="9" t="n">
        <v>51000000</v>
      </c>
    </row>
    <row r="12">
      <c r="A12" s="4" t="inlineStr">
        <is>
          <t>Convertible notes payable, term</t>
        </is>
      </c>
      <c r="D12" s="4" t="inlineStr">
        <is>
          <t>3 years</t>
        </is>
      </c>
    </row>
    <row r="13">
      <c r="A13" s="4" t="inlineStr">
        <is>
          <t>Annual interest rate</t>
        </is>
      </c>
      <c r="D13" s="4" t="inlineStr">
        <is>
          <t>3.00%</t>
        </is>
      </c>
    </row>
    <row r="14">
      <c r="A14" s="4" t="inlineStr">
        <is>
          <t>Zhenbai [Member]</t>
        </is>
      </c>
    </row>
    <row r="15">
      <c r="A15" s="3" t="inlineStr">
        <is>
          <t>Convertible Notes Payable (Details) [Line Items]</t>
        </is>
      </c>
    </row>
    <row r="16">
      <c r="A16" s="4" t="inlineStr">
        <is>
          <t>Aggregate amount of convertible notes payable</t>
        </is>
      </c>
      <c r="H16" s="6" t="n">
        <v>1831200</v>
      </c>
      <c r="I16" s="9" t="n">
        <v>12000000</v>
      </c>
    </row>
    <row r="17">
      <c r="A17" s="4" t="inlineStr">
        <is>
          <t>Debt conversion, description</t>
        </is>
      </c>
      <c r="D17" s="4" t="inlineStr">
        <is>
          <t>The per share conversion price of the notes is the higher of the following: (i) $5.00 per share or (ii) 75% of the closing price of the Company&amp;#x2019;s common stock on the date the noteholder delivers the conversion notice.</t>
        </is>
      </c>
    </row>
    <row r="18">
      <c r="A18" s="4" t="inlineStr">
        <is>
          <t>Accretion expenses</t>
        </is>
      </c>
      <c r="D18" s="6" t="n">
        <v>1375499</v>
      </c>
      <c r="E18" s="6" t="n">
        <v>1375606</v>
      </c>
    </row>
  </sheetData>
  <mergeCells count="4">
    <mergeCell ref="A1:A2"/>
    <mergeCell ref="B1:C1"/>
    <mergeCell ref="D1:E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Notes Payable (Details) - Schedule of convertible notes payable - 9 months ended Mar. 31, 2021</t>
        </is>
      </c>
      <c r="B1" s="2" t="inlineStr">
        <is>
          <t>$ / shares</t>
        </is>
      </c>
      <c r="C1" s="2" t="inlineStr">
        <is>
          <t>CNY (¥)</t>
        </is>
      </c>
    </row>
    <row r="2">
      <c r="A2" s="4" t="inlineStr">
        <is>
          <t>Wangtian, Lishijie, Xindeguo, Xinyulei, Jinyangguang [Member]</t>
        </is>
      </c>
    </row>
    <row r="3">
      <c r="A3" s="3" t="inlineStr">
        <is>
          <t>Convertible Notes Payable (Details) - Schedule of convertible notes payable [Line Items]</t>
        </is>
      </c>
    </row>
    <row r="4">
      <c r="A4" s="4" t="inlineStr">
        <is>
          <t>Issuance Date</t>
        </is>
      </c>
      <c r="B4" s="4" t="inlineStr">
        <is>
          <t>Jun. 30,
		2016</t>
        </is>
      </c>
    </row>
    <row r="5">
      <c r="A5" s="4" t="inlineStr">
        <is>
          <t>Notional Interest Rate</t>
        </is>
      </c>
      <c r="B5" s="4" t="inlineStr">
        <is>
          <t>3.00%</t>
        </is>
      </c>
    </row>
    <row r="6">
      <c r="A6" s="4" t="inlineStr">
        <is>
          <t>Conversion Price | $ / shares</t>
        </is>
      </c>
      <c r="B6" s="6" t="n">
        <v>5</v>
      </c>
    </row>
    <row r="7">
      <c r="A7" s="4" t="inlineStr">
        <is>
          <t>Notional Amount | ¥</t>
        </is>
      </c>
      <c r="C7" s="9" t="n">
        <v>39000000</v>
      </c>
    </row>
    <row r="8">
      <c r="A8" s="4" t="inlineStr">
        <is>
          <t>Maturity Date</t>
        </is>
      </c>
      <c r="B8" s="4" t="inlineStr">
        <is>
          <t>Jun. 30,
		2019</t>
        </is>
      </c>
    </row>
    <row r="9">
      <c r="A9" s="4" t="inlineStr">
        <is>
          <t>Fengnong, Xiangrong [Member]</t>
        </is>
      </c>
    </row>
    <row r="10">
      <c r="A10" s="3" t="inlineStr">
        <is>
          <t>Convertible Notes Payable (Details) - Schedule of convertible notes payable [Line Items]</t>
        </is>
      </c>
    </row>
    <row r="11">
      <c r="A11" s="4" t="inlineStr">
        <is>
          <t>Issuance Date</t>
        </is>
      </c>
      <c r="B11" s="4" t="inlineStr">
        <is>
          <t>Jan. 1,
		2017</t>
        </is>
      </c>
    </row>
    <row r="12">
      <c r="A12" s="4" t="inlineStr">
        <is>
          <t>Notional Interest Rate</t>
        </is>
      </c>
      <c r="B12" s="4" t="inlineStr">
        <is>
          <t>3.00%</t>
        </is>
      </c>
    </row>
    <row r="13">
      <c r="A13" s="4" t="inlineStr">
        <is>
          <t>Conversion Price | $ / shares</t>
        </is>
      </c>
      <c r="B13" s="6" t="n">
        <v>5</v>
      </c>
    </row>
    <row r="14">
      <c r="A14" s="4" t="inlineStr">
        <is>
          <t>Notional Amount | ¥</t>
        </is>
      </c>
      <c r="C14" s="9" t="n">
        <v>12000000</v>
      </c>
    </row>
    <row r="15">
      <c r="A15" s="4" t="inlineStr">
        <is>
          <t>Maturity Date</t>
        </is>
      </c>
      <c r="B15" s="4" t="inlineStr">
        <is>
          <t>Dec. 31,
		201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85804365</v>
      </c>
      <c r="C4" s="6" t="n">
        <v>-84618989</v>
      </c>
    </row>
    <row r="5">
      <c r="A5" s="3" t="inlineStr">
        <is>
          <t>Adjustments to reconcile Net income (loss) to net cash provided by (used in) operating activities</t>
        </is>
      </c>
    </row>
    <row r="6">
      <c r="A6" s="4" t="inlineStr">
        <is>
          <t>Depreciation and amortization</t>
        </is>
      </c>
      <c r="B6" s="5" t="n">
        <v>2850502</v>
      </c>
      <c r="C6" s="5" t="n">
        <v>3543104</v>
      </c>
    </row>
    <row r="7">
      <c r="A7" s="4" t="inlineStr">
        <is>
          <t>Provision for losses on accounts receivable</t>
        </is>
      </c>
      <c r="B7" s="5" t="n">
        <v>61056089</v>
      </c>
      <c r="C7" s="5" t="n">
        <v>76346104</v>
      </c>
    </row>
    <row r="8">
      <c r="A8" s="4" t="inlineStr">
        <is>
          <t>Gain (Loss) on disposal of property, plant and equipment</t>
        </is>
      </c>
      <c r="B8" s="5" t="n">
        <v>1584</v>
      </c>
      <c r="C8" s="5" t="n">
        <v>33923</v>
      </c>
    </row>
    <row r="9">
      <c r="A9" s="4" t="inlineStr">
        <is>
          <t>Amortization of debt discount</t>
        </is>
      </c>
      <c r="B9" s="4" t="inlineStr">
        <is>
          <t xml:space="preserve"> </t>
        </is>
      </c>
      <c r="C9" s="5" t="n">
        <v>41814</v>
      </c>
    </row>
    <row r="10">
      <c r="A10" s="4" t="inlineStr">
        <is>
          <t>Inventories impairment</t>
        </is>
      </c>
      <c r="B10" s="5" t="n">
        <v>30711331</v>
      </c>
      <c r="C10" s="4" t="inlineStr">
        <is>
          <t xml:space="preserve"> </t>
        </is>
      </c>
    </row>
    <row r="11">
      <c r="A11" s="4" t="inlineStr">
        <is>
          <t>Change in fair value of derivative liability</t>
        </is>
      </c>
      <c r="B11" s="4" t="inlineStr">
        <is>
          <t xml:space="preserve"> </t>
        </is>
      </c>
      <c r="C11" s="5" t="n">
        <v>-17782</v>
      </c>
    </row>
    <row r="12">
      <c r="A12" s="3" t="inlineStr">
        <is>
          <t>Changes in operating assets</t>
        </is>
      </c>
    </row>
    <row r="13">
      <c r="A13" s="4" t="inlineStr">
        <is>
          <t>Accounts receivable</t>
        </is>
      </c>
      <c r="B13" s="5" t="n">
        <v>-72590519</v>
      </c>
      <c r="C13" s="5" t="n">
        <v>-103436382</v>
      </c>
    </row>
    <row r="14">
      <c r="A14" s="4" t="inlineStr">
        <is>
          <t>Amount due from related parties</t>
        </is>
      </c>
      <c r="B14" s="5" t="n">
        <v>-162868</v>
      </c>
    </row>
    <row r="15">
      <c r="A15" s="4" t="inlineStr">
        <is>
          <t>Other current assets</t>
        </is>
      </c>
      <c r="B15" s="5" t="n">
        <v>-714599</v>
      </c>
      <c r="C15" s="5" t="n">
        <v>-681319</v>
      </c>
    </row>
    <row r="16">
      <c r="A16" s="4" t="inlineStr">
        <is>
          <t>Inventories</t>
        </is>
      </c>
      <c r="B16" s="5" t="n">
        <v>11171731</v>
      </c>
      <c r="C16" s="5" t="n">
        <v>95744236</v>
      </c>
    </row>
    <row r="17">
      <c r="A17" s="4" t="inlineStr">
        <is>
          <t>Advances to suppliers</t>
        </is>
      </c>
      <c r="B17" s="5" t="n">
        <v>36166189</v>
      </c>
      <c r="C17" s="5" t="n">
        <v>-30473093</v>
      </c>
    </row>
    <row r="18">
      <c r="A18" s="4" t="inlineStr">
        <is>
          <t>Other assets</t>
        </is>
      </c>
      <c r="B18" s="5" t="n">
        <v>1512648</v>
      </c>
      <c r="C18" s="5" t="n">
        <v>1414043</v>
      </c>
    </row>
    <row r="19">
      <c r="A19" s="3" t="inlineStr">
        <is>
          <t>Changes in operating liabilities</t>
        </is>
      </c>
    </row>
    <row r="20">
      <c r="A20" s="4" t="inlineStr">
        <is>
          <t>Accounts payable</t>
        </is>
      </c>
      <c r="B20" s="5" t="n">
        <v>3084590</v>
      </c>
      <c r="C20" s="5" t="n">
        <v>1906246</v>
      </c>
    </row>
    <row r="21">
      <c r="A21" s="4" t="inlineStr">
        <is>
          <t>Customer deposits</t>
        </is>
      </c>
      <c r="B21" s="5" t="n">
        <v>-539919</v>
      </c>
      <c r="C21" s="5" t="n">
        <v>1414707</v>
      </c>
    </row>
    <row r="22">
      <c r="A22" s="4" t="inlineStr">
        <is>
          <t>Tax payables</t>
        </is>
      </c>
      <c r="B22" s="5" t="n">
        <v>952179</v>
      </c>
      <c r="C22" s="5" t="n">
        <v>-663905</v>
      </c>
    </row>
    <row r="23">
      <c r="A23" s="4" t="inlineStr">
        <is>
          <t>Accrued expenses and other payables</t>
        </is>
      </c>
      <c r="B23" s="5" t="n">
        <v>1720890</v>
      </c>
      <c r="C23" s="5" t="n">
        <v>744750</v>
      </c>
    </row>
    <row r="24">
      <c r="A24" s="4" t="inlineStr">
        <is>
          <t>Interest payable</t>
        </is>
      </c>
      <c r="B24" s="4" t="inlineStr">
        <is>
          <t xml:space="preserve"> </t>
        </is>
      </c>
      <c r="C24" s="5" t="n">
        <v>25659</v>
      </c>
    </row>
    <row r="25">
      <c r="A25" s="4" t="inlineStr">
        <is>
          <t>Net cash provided by (used in) operating activities</t>
        </is>
      </c>
      <c r="B25" s="5" t="n">
        <v>-10584537</v>
      </c>
      <c r="C25" s="5" t="n">
        <v>-38676884</v>
      </c>
    </row>
    <row r="26">
      <c r="A26" s="3" t="inlineStr">
        <is>
          <t>Cash flows from investing activities</t>
        </is>
      </c>
    </row>
    <row r="27">
      <c r="A27" s="4" t="inlineStr">
        <is>
          <t>Purchase of plant, property, and equipment</t>
        </is>
      </c>
      <c r="B27" s="5" t="n">
        <v>-263711</v>
      </c>
      <c r="C27" s="5" t="n">
        <v>-66210</v>
      </c>
    </row>
    <row r="28">
      <c r="A28" s="4" t="inlineStr">
        <is>
          <t>Change in construction in process</t>
        </is>
      </c>
      <c r="B28" s="5" t="n">
        <v>-205679</v>
      </c>
      <c r="C28" s="4" t="inlineStr">
        <is>
          <t xml:space="preserve"> </t>
        </is>
      </c>
    </row>
    <row r="29">
      <c r="A29" s="4" t="inlineStr">
        <is>
          <t>Net cash provided by (used in) investing activities</t>
        </is>
      </c>
      <c r="B29" s="5" t="n">
        <v>-469390</v>
      </c>
      <c r="C29" s="5" t="n">
        <v>-66210</v>
      </c>
    </row>
    <row r="30">
      <c r="A30" s="3" t="inlineStr">
        <is>
          <t>Cash flows from financing activities</t>
        </is>
      </c>
    </row>
    <row r="31">
      <c r="A31" s="4" t="inlineStr">
        <is>
          <t>Proceeds from the sale of common stock</t>
        </is>
      </c>
      <c r="B31" s="4" t="inlineStr">
        <is>
          <t xml:space="preserve"> </t>
        </is>
      </c>
      <c r="C31" s="5" t="n">
        <v>10252000</v>
      </c>
    </row>
    <row r="32">
      <c r="A32" s="4" t="inlineStr">
        <is>
          <t>Proceeds from loans</t>
        </is>
      </c>
      <c r="B32" s="5" t="n">
        <v>305200</v>
      </c>
      <c r="C32" s="5" t="n">
        <v>282200</v>
      </c>
    </row>
    <row r="33">
      <c r="A33" s="4" t="inlineStr">
        <is>
          <t>Advance from related party</t>
        </is>
      </c>
      <c r="B33" s="5" t="n">
        <v>50000</v>
      </c>
      <c r="C33" s="5" t="n">
        <v>600000</v>
      </c>
    </row>
    <row r="34">
      <c r="A34" s="4" t="inlineStr">
        <is>
          <t>Net cash provided by (used in) financing activities</t>
        </is>
      </c>
      <c r="B34" s="5" t="n">
        <v>355200</v>
      </c>
      <c r="C34" s="5" t="n">
        <v>11134200</v>
      </c>
    </row>
    <row r="35">
      <c r="A35" s="4" t="inlineStr">
        <is>
          <t>Effect of exchange rate change on cash and cash equivalents</t>
        </is>
      </c>
      <c r="B35" s="5" t="n">
        <v>3839537</v>
      </c>
      <c r="C35" s="5" t="n">
        <v>-3339772</v>
      </c>
    </row>
    <row r="36">
      <c r="A36" s="4" t="inlineStr">
        <is>
          <t>Net increase in cash and cash equivalents</t>
        </is>
      </c>
      <c r="B36" s="5" t="n">
        <v>-6859191</v>
      </c>
      <c r="C36" s="5" t="n">
        <v>-30948665</v>
      </c>
    </row>
    <row r="37">
      <c r="A37" s="4" t="inlineStr">
        <is>
          <t>Cash and cash equivalents, beginning balance</t>
        </is>
      </c>
      <c r="B37" s="5" t="n">
        <v>11934778</v>
      </c>
      <c r="C37" s="5" t="n">
        <v>72259804</v>
      </c>
    </row>
    <row r="38">
      <c r="A38" s="4" t="inlineStr">
        <is>
          <t>Cash and cash equivalents, ending balance</t>
        </is>
      </c>
      <c r="B38" s="5" t="n">
        <v>5075587</v>
      </c>
      <c r="C38" s="5" t="n">
        <v>41311138</v>
      </c>
    </row>
    <row r="39">
      <c r="A39" s="3" t="inlineStr">
        <is>
          <t>Supplement disclosure of cash flow information</t>
        </is>
      </c>
    </row>
    <row r="40">
      <c r="A40" s="4" t="inlineStr">
        <is>
          <t>Interest expense paid</t>
        </is>
      </c>
      <c r="B40" s="5" t="n">
        <v>181269</v>
      </c>
      <c r="C40" s="5" t="n">
        <v>215195</v>
      </c>
    </row>
    <row r="41">
      <c r="A41" s="4" t="inlineStr">
        <is>
          <t>Income taxes paid</t>
        </is>
      </c>
      <c r="B41" s="6" t="n">
        <v>283618</v>
      </c>
      <c r="C41" s="6" t="n">
        <v>28021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Taxes Payable (Details) - USD ($)</t>
        </is>
      </c>
      <c r="B1" s="2" t="inlineStr">
        <is>
          <t>Apr. 04, 2018</t>
        </is>
      </c>
      <c r="C1" s="2" t="inlineStr">
        <is>
          <t>Jan. 01, 2008</t>
        </is>
      </c>
      <c r="D1" s="2" t="inlineStr">
        <is>
          <t>Mar. 20, 2019</t>
        </is>
      </c>
      <c r="E1" s="2" t="inlineStr">
        <is>
          <t>Apr. 28, 2017</t>
        </is>
      </c>
      <c r="F1" s="2" t="inlineStr">
        <is>
          <t>Mar. 31, 2021</t>
        </is>
      </c>
      <c r="G1" s="2" t="inlineStr">
        <is>
          <t>Mar. 31, 2020</t>
        </is>
      </c>
    </row>
    <row r="2">
      <c r="A2" s="3" t="inlineStr">
        <is>
          <t>Taxes Payable (Details) [Line Items]</t>
        </is>
      </c>
    </row>
    <row r="3">
      <c r="A3" s="4" t="inlineStr">
        <is>
          <t>Periodic tax reduction, description</t>
        </is>
      </c>
      <c r="F3" s="4" t="inlineStr">
        <is>
          <t>The two-year tax exemption and three-year 50% tax reduction tax holiday for production-oriented FIEs was eliminated.</t>
        </is>
      </c>
    </row>
    <row r="4">
      <c r="A4" s="4" t="inlineStr">
        <is>
          <t>Provision for income taxes (in Dollars)</t>
        </is>
      </c>
      <c r="F4" s="6" t="n">
        <v>277685</v>
      </c>
      <c r="G4" s="6" t="n">
        <v>0</v>
      </c>
    </row>
    <row r="5">
      <c r="A5" s="4" t="inlineStr">
        <is>
          <t>Value added tax rate</t>
        </is>
      </c>
      <c r="D5" s="4" t="inlineStr">
        <is>
          <t>9.00%</t>
        </is>
      </c>
      <c r="F5" s="4" t="inlineStr">
        <is>
          <t>13.00%</t>
        </is>
      </c>
    </row>
    <row r="6">
      <c r="A6" s="4" t="inlineStr">
        <is>
          <t>US statutory income tax rate, percentage</t>
        </is>
      </c>
      <c r="F6" s="4" t="inlineStr">
        <is>
          <t>21.00%</t>
        </is>
      </c>
      <c r="G6" s="4" t="inlineStr">
        <is>
          <t>21.00%</t>
        </is>
      </c>
    </row>
    <row r="7">
      <c r="A7" s="4" t="inlineStr">
        <is>
          <t>PRC [Member]</t>
        </is>
      </c>
    </row>
    <row r="8">
      <c r="A8" s="3" t="inlineStr">
        <is>
          <t>Taxes Payable (Details) [Line Items]</t>
        </is>
      </c>
    </row>
    <row r="9">
      <c r="A9" s="4" t="inlineStr">
        <is>
          <t>Periodic tax reduction, description</t>
        </is>
      </c>
      <c r="F9" s="4" t="inlineStr">
        <is>
          <t>&amp;#x201c;Reinstatement of VAT for Fertilizer Products&amp;#x201d;, and Notice #97, &amp;#x201c;Supplementary Reinstatement of VAT for Fertilizer Products&amp;#x201d;, which restore the VAT of 13% of the gross sales price on certain fertilizer products includes non-organic fertilizer products starting from September 1, 2015, but granted taxpayers a reduced rate of 3% from September 1, 2015 through June 30, 2016.</t>
        </is>
      </c>
    </row>
    <row r="10">
      <c r="A10" s="4" t="inlineStr">
        <is>
          <t>Value added tax rate</t>
        </is>
      </c>
      <c r="B10" s="4" t="inlineStr">
        <is>
          <t>10.00%</t>
        </is>
      </c>
      <c r="E10" s="4" t="inlineStr">
        <is>
          <t>11.00%</t>
        </is>
      </c>
    </row>
    <row r="11">
      <c r="A11" s="4" t="inlineStr">
        <is>
          <t>PRC [Member] | Minimum [Member]</t>
        </is>
      </c>
    </row>
    <row r="12">
      <c r="A12" s="3" t="inlineStr">
        <is>
          <t>Taxes Payable (Details) [Line Items]</t>
        </is>
      </c>
    </row>
    <row r="13">
      <c r="A13" s="4" t="inlineStr">
        <is>
          <t>Value added tax rate</t>
        </is>
      </c>
      <c r="B13" s="4" t="inlineStr">
        <is>
          <t>1.00%</t>
        </is>
      </c>
      <c r="D13" s="4" t="inlineStr">
        <is>
          <t>1.00%</t>
        </is>
      </c>
      <c r="E13" s="4" t="inlineStr">
        <is>
          <t>2.00%</t>
        </is>
      </c>
    </row>
    <row r="14">
      <c r="A14" s="4" t="inlineStr">
        <is>
          <t>PRC [Member] | Maximum [Member]</t>
        </is>
      </c>
    </row>
    <row r="15">
      <c r="A15" s="3" t="inlineStr">
        <is>
          <t>Taxes Payable (Details) [Line Items]</t>
        </is>
      </c>
    </row>
    <row r="16">
      <c r="A16" s="4" t="inlineStr">
        <is>
          <t>Value added tax rate</t>
        </is>
      </c>
      <c r="B16" s="4" t="inlineStr">
        <is>
          <t>11.00%</t>
        </is>
      </c>
      <c r="D16" s="4" t="inlineStr">
        <is>
          <t>10.00%</t>
        </is>
      </c>
      <c r="E16" s="4" t="inlineStr">
        <is>
          <t>13.00%</t>
        </is>
      </c>
    </row>
    <row r="17">
      <c r="A17" s="4" t="inlineStr">
        <is>
          <t>Enterprise Income Tax [Member]</t>
        </is>
      </c>
    </row>
    <row r="18">
      <c r="A18" s="3" t="inlineStr">
        <is>
          <t>Taxes Payable (Details) [Line Items]</t>
        </is>
      </c>
    </row>
    <row r="19">
      <c r="A19" s="4" t="inlineStr">
        <is>
          <t>New enterprise income tax rate</t>
        </is>
      </c>
      <c r="C19" s="4" t="inlineStr">
        <is>
          <t>25.00%</t>
        </is>
      </c>
    </row>
    <row r="20">
      <c r="A20" s="4" t="inlineStr">
        <is>
          <t>Existing enterprise income tax rate</t>
        </is>
      </c>
      <c r="C20" s="4" t="inlineStr">
        <is>
          <t>33.00%</t>
        </is>
      </c>
    </row>
    <row r="21">
      <c r="A21" s="4" t="inlineStr">
        <is>
          <t>High tech income tax rate</t>
        </is>
      </c>
      <c r="C21" s="4" t="inlineStr">
        <is>
          <t>15.00%</t>
        </is>
      </c>
    </row>
    <row r="22">
      <c r="A22" s="4" t="inlineStr">
        <is>
          <t>Effective tax rate, description</t>
        </is>
      </c>
      <c r="F22" s="4" t="inlineStr">
        <is>
          <t>Our effective tax rates were approximately -4.0% and-1.6% for the nine months ended March 31, 2021 and 20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Details) - Schedule of income taxes and related payables - USD ($)</t>
        </is>
      </c>
      <c r="B1" s="2" t="inlineStr">
        <is>
          <t>Mar. 31, 2021</t>
        </is>
      </c>
      <c r="C1" s="2" t="inlineStr">
        <is>
          <t>Jun. 30, 2020</t>
        </is>
      </c>
    </row>
    <row r="2">
      <c r="A2" s="3" t="inlineStr">
        <is>
          <t>Schedule of income taxes and related payables [Abstract]</t>
        </is>
      </c>
    </row>
    <row r="3">
      <c r="A3" s="4" t="inlineStr">
        <is>
          <t>VAT provision</t>
        </is>
      </c>
      <c r="B3" s="6" t="n">
        <v>-229408</v>
      </c>
      <c r="C3" s="6" t="n">
        <v>-257068</v>
      </c>
    </row>
    <row r="4">
      <c r="A4" s="4" t="inlineStr">
        <is>
          <t>Income tax payable</t>
        </is>
      </c>
      <c r="B4" s="5" t="n">
        <v>2557354</v>
      </c>
      <c r="C4" s="5" t="n">
        <v>1704543</v>
      </c>
    </row>
    <row r="5">
      <c r="A5" s="4" t="inlineStr">
        <is>
          <t>Other levies</t>
        </is>
      </c>
      <c r="B5" s="5" t="n">
        <v>1432647</v>
      </c>
      <c r="C5" s="5" t="n">
        <v>1187442</v>
      </c>
    </row>
    <row r="6">
      <c r="A6" s="4" t="inlineStr">
        <is>
          <t>Repatriation tax</t>
        </is>
      </c>
      <c r="B6" s="5" t="n">
        <v>29010535</v>
      </c>
      <c r="C6" s="5" t="n">
        <v>29010535</v>
      </c>
    </row>
    <row r="7">
      <c r="A7" s="4" t="inlineStr">
        <is>
          <t>Total</t>
        </is>
      </c>
      <c r="B7" s="6" t="n">
        <v>32771128</v>
      </c>
      <c r="C7" s="6" t="n">
        <v>31645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Taxes Payable (Details) - Schedule of provision for income taxes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Schedule of provision for income taxes [Abstract]</t>
        </is>
      </c>
    </row>
    <row r="4">
      <c r="A4" s="4" t="inlineStr">
        <is>
          <t>Current tax - foreign</t>
        </is>
      </c>
      <c r="D4" s="6" t="n">
        <v>3283395</v>
      </c>
      <c r="F4" s="6" t="n">
        <v>2344928</v>
      </c>
    </row>
    <row r="5">
      <c r="A5" s="4" t="inlineStr">
        <is>
          <t>Deferred tax</t>
        </is>
      </c>
      <c r="D5" s="4" t="inlineStr">
        <is>
          <t xml:space="preserve"> </t>
        </is>
      </c>
      <c r="F5" s="4" t="inlineStr">
        <is>
          <t xml:space="preserve"> </t>
        </is>
      </c>
    </row>
    <row r="6">
      <c r="A6" s="4" t="inlineStr">
        <is>
          <t>Total</t>
        </is>
      </c>
      <c r="B6" s="6" t="n">
        <v>235554</v>
      </c>
      <c r="C6" s="6" t="n">
        <v>1717017</v>
      </c>
      <c r="D6" s="6" t="n">
        <v>3283395</v>
      </c>
      <c r="E6" s="6" t="n">
        <v>1341513</v>
      </c>
      <c r="F6" s="6" t="n">
        <v>23449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Payable (Details) - Schedule of deferred tax assets - USD ($)</t>
        </is>
      </c>
      <c r="B1" s="2" t="inlineStr">
        <is>
          <t>Mar. 31, 2021</t>
        </is>
      </c>
      <c r="C1" s="2" t="inlineStr">
        <is>
          <t>Jun. 30, 2020</t>
        </is>
      </c>
    </row>
    <row r="2">
      <c r="A2" s="3" t="inlineStr">
        <is>
          <t>Schedule of deferred tax assets [Abstract]</t>
        </is>
      </c>
    </row>
    <row r="3">
      <c r="A3" s="4" t="inlineStr">
        <is>
          <t>Deferred Tax Benefit</t>
        </is>
      </c>
      <c r="B3" s="6" t="n">
        <v>35842375</v>
      </c>
      <c r="C3" s="6" t="n">
        <v>33743546</v>
      </c>
    </row>
    <row r="4">
      <c r="A4" s="4" t="inlineStr">
        <is>
          <t>Valuation allowance</t>
        </is>
      </c>
      <c r="B4" s="5" t="n">
        <v>-35842375</v>
      </c>
      <c r="C4" s="5" t="n">
        <v>-33743546</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axes Payable (Details) - Schedule of effective income tax rate reconciliation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Taxes Payable (Details) - Schedule of effective income tax rate reconciliation [Line Items]</t>
        </is>
      </c>
    </row>
    <row r="4">
      <c r="A4" s="4" t="inlineStr">
        <is>
          <t>Pretax income (loss)</t>
        </is>
      </c>
      <c r="D4" s="6" t="n">
        <v>-82520971</v>
      </c>
      <c r="E4" s="6" t="n">
        <v>-83277476</v>
      </c>
    </row>
    <row r="5">
      <c r="A5" s="4" t="inlineStr">
        <is>
          <t>Expected income tax expense (benefit)</t>
        </is>
      </c>
      <c r="D5" s="5" t="n">
        <v>-20576178</v>
      </c>
      <c r="E5" s="5" t="n">
        <v>-20769758</v>
      </c>
    </row>
    <row r="6">
      <c r="A6" s="4" t="inlineStr">
        <is>
          <t>High-tech income benefits on Jinong</t>
        </is>
      </c>
      <c r="D6" s="5" t="n">
        <v>2667471</v>
      </c>
      <c r="E6" s="5" t="n">
        <v>2561450</v>
      </c>
    </row>
    <row r="7">
      <c r="A7" s="4" t="inlineStr">
        <is>
          <t>Losses from subsidiaries in which no benefit is recognized</t>
        </is>
      </c>
      <c r="D7" s="5" t="n">
        <v>18725422</v>
      </c>
      <c r="E7" s="5" t="n">
        <v>19289362</v>
      </c>
    </row>
    <row r="8">
      <c r="A8" s="4" t="inlineStr">
        <is>
          <t>Change in valuation allowance on deferred tax asset from US tax benefit</t>
        </is>
      </c>
      <c r="D8" s="5" t="n">
        <v>2466680</v>
      </c>
      <c r="E8" s="5" t="n">
        <v>260459</v>
      </c>
    </row>
    <row r="9">
      <c r="A9" s="4" t="inlineStr">
        <is>
          <t>Actual tax expense</t>
        </is>
      </c>
      <c r="B9" s="6" t="n">
        <v>235554</v>
      </c>
      <c r="C9" s="6" t="n">
        <v>1717017</v>
      </c>
      <c r="D9" s="6" t="n">
        <v>3283395</v>
      </c>
      <c r="E9" s="6" t="n">
        <v>1341513</v>
      </c>
      <c r="F9" s="6" t="n">
        <v>2344928</v>
      </c>
    </row>
    <row r="10">
      <c r="A10" s="4" t="inlineStr">
        <is>
          <t>Actual tax expense, percentage</t>
        </is>
      </c>
      <c r="D10" s="4" t="inlineStr">
        <is>
          <t>(4.00%)</t>
        </is>
      </c>
      <c r="E10" s="4" t="inlineStr">
        <is>
          <t>(1.60%)</t>
        </is>
      </c>
    </row>
    <row r="11">
      <c r="A11" s="4" t="inlineStr">
        <is>
          <t>China 15% - 25% [Member]</t>
        </is>
      </c>
    </row>
    <row r="12">
      <c r="A12" s="3" t="inlineStr">
        <is>
          <t>Taxes Payable (Details) - Schedule of effective income tax rate reconciliation [Line Items]</t>
        </is>
      </c>
    </row>
    <row r="13">
      <c r="A13" s="4" t="inlineStr">
        <is>
          <t>Pretax income (loss)</t>
        </is>
      </c>
      <c r="D13" s="6" t="n">
        <v>-81169349</v>
      </c>
      <c r="E13" s="6" t="n">
        <v>-82037196</v>
      </c>
    </row>
    <row r="14">
      <c r="A14" s="4" t="inlineStr">
        <is>
          <t>Expected income tax expense (benefit)</t>
        </is>
      </c>
      <c r="D14" s="6" t="n">
        <v>-20292337</v>
      </c>
      <c r="E14" s="6" t="n">
        <v>-20509299</v>
      </c>
    </row>
    <row r="15">
      <c r="A15" s="4" t="inlineStr">
        <is>
          <t>Expected income tax expense (benefit), percentage</t>
        </is>
      </c>
      <c r="D15" s="4" t="inlineStr">
        <is>
          <t>25.00%</t>
        </is>
      </c>
      <c r="E15" s="4" t="inlineStr">
        <is>
          <t>25.00%</t>
        </is>
      </c>
    </row>
    <row r="16">
      <c r="A16" s="4" t="inlineStr">
        <is>
          <t>High-tech income benefits on Jinong</t>
        </is>
      </c>
      <c r="D16" s="6" t="n">
        <v>2667471</v>
      </c>
      <c r="E16" s="6" t="n">
        <v>2561450</v>
      </c>
    </row>
    <row r="17">
      <c r="A17" s="4" t="inlineStr">
        <is>
          <t>High-tech income benefits on Jinong, percentage</t>
        </is>
      </c>
      <c r="D17" s="4" t="inlineStr">
        <is>
          <t>(3.30%)</t>
        </is>
      </c>
      <c r="E17" s="4" t="inlineStr">
        <is>
          <t>(3.10%)</t>
        </is>
      </c>
    </row>
    <row r="18">
      <c r="A18" s="4" t="inlineStr">
        <is>
          <t>Losses from subsidiaries in which no benefit is recognized</t>
        </is>
      </c>
      <c r="D18" s="6" t="n">
        <v>18725422</v>
      </c>
      <c r="E18" s="6" t="n">
        <v>19289362</v>
      </c>
    </row>
    <row r="19">
      <c r="A19" s="4" t="inlineStr">
        <is>
          <t>Losses from subsidiaries in which no benefit is recognized, percentage</t>
        </is>
      </c>
      <c r="D19" s="4" t="inlineStr">
        <is>
          <t>(23.10%)</t>
        </is>
      </c>
      <c r="E19" s="4" t="inlineStr">
        <is>
          <t>(23.50%)</t>
        </is>
      </c>
    </row>
    <row r="20">
      <c r="A20" s="4" t="inlineStr">
        <is>
          <t>Change in valuation allowance on deferred tax asset from US tax benefit</t>
        </is>
      </c>
      <c r="D20" s="6" t="n">
        <v>2182839</v>
      </c>
      <c r="E20" s="4" t="inlineStr">
        <is>
          <t xml:space="preserve"> </t>
        </is>
      </c>
    </row>
    <row r="21">
      <c r="A21" s="4" t="inlineStr">
        <is>
          <t>Change in valuation allowance on deferred tax asset from US tax benefit, percentage</t>
        </is>
      </c>
      <c r="D21" s="4" t="inlineStr">
        <is>
          <t>(2.70%)</t>
        </is>
      </c>
    </row>
    <row r="22">
      <c r="A22" s="4" t="inlineStr">
        <is>
          <t>Actual tax expense</t>
        </is>
      </c>
      <c r="D22" s="6" t="n">
        <v>3283395</v>
      </c>
      <c r="E22" s="6" t="n">
        <v>1341513</v>
      </c>
    </row>
    <row r="23">
      <c r="A23" s="4" t="inlineStr">
        <is>
          <t>Actual tax expense, percentage</t>
        </is>
      </c>
      <c r="D23" s="4" t="inlineStr">
        <is>
          <t>(4.00%)</t>
        </is>
      </c>
      <c r="E23" s="4" t="inlineStr">
        <is>
          <t>(1.60%)</t>
        </is>
      </c>
    </row>
    <row r="24">
      <c r="A24" s="4" t="inlineStr">
        <is>
          <t>United States 21% [Member]</t>
        </is>
      </c>
    </row>
    <row r="25">
      <c r="A25" s="3" t="inlineStr">
        <is>
          <t>Taxes Payable (Details) - Schedule of effective income tax rate reconciliation [Line Items]</t>
        </is>
      </c>
    </row>
    <row r="26">
      <c r="A26" s="4" t="inlineStr">
        <is>
          <t>Pretax income (loss)</t>
        </is>
      </c>
      <c r="D26" s="6" t="n">
        <v>-1351622</v>
      </c>
      <c r="E26" s="6" t="n">
        <v>-1240280</v>
      </c>
    </row>
    <row r="27">
      <c r="A27" s="4" t="inlineStr">
        <is>
          <t>Expected income tax expense (benefit)</t>
        </is>
      </c>
      <c r="D27" s="6" t="n">
        <v>-283841</v>
      </c>
      <c r="E27" s="6" t="n">
        <v>-260459</v>
      </c>
    </row>
    <row r="28">
      <c r="A28" s="4" t="inlineStr">
        <is>
          <t>Expected income tax expense (benefit), percentage</t>
        </is>
      </c>
      <c r="D28" s="4" t="inlineStr">
        <is>
          <t>21.00%</t>
        </is>
      </c>
      <c r="E28" s="4" t="inlineStr">
        <is>
          <t>21.00%</t>
        </is>
      </c>
    </row>
    <row r="29">
      <c r="A29" s="4" t="inlineStr">
        <is>
          <t>High-tech income benefits on Jinong</t>
        </is>
      </c>
      <c r="D29" s="4" t="inlineStr">
        <is>
          <t xml:space="preserve"> </t>
        </is>
      </c>
      <c r="E29" s="4" t="inlineStr">
        <is>
          <t xml:space="preserve"> </t>
        </is>
      </c>
    </row>
    <row r="30">
      <c r="A30" s="4" t="inlineStr">
        <is>
          <t>High-tech income benefits on Jinong, percentage</t>
        </is>
      </c>
      <c r="D30" s="4" t="inlineStr">
        <is>
          <t xml:space="preserve"> </t>
        </is>
      </c>
      <c r="E30" s="4" t="inlineStr">
        <is>
          <t xml:space="preserve"> </t>
        </is>
      </c>
    </row>
    <row r="31">
      <c r="A31" s="4" t="inlineStr">
        <is>
          <t>Losses from subsidiaries in which no benefit is recognized</t>
        </is>
      </c>
      <c r="D31" s="4" t="inlineStr">
        <is>
          <t xml:space="preserve"> </t>
        </is>
      </c>
      <c r="E31" s="4" t="inlineStr">
        <is>
          <t xml:space="preserve"> </t>
        </is>
      </c>
    </row>
    <row r="32">
      <c r="A32" s="4" t="inlineStr">
        <is>
          <t>Losses from subsidiaries in which no benefit is recognized, percentage</t>
        </is>
      </c>
      <c r="D32" s="4" t="inlineStr">
        <is>
          <t xml:space="preserve"> </t>
        </is>
      </c>
      <c r="E32" s="4" t="inlineStr">
        <is>
          <t xml:space="preserve"> </t>
        </is>
      </c>
    </row>
    <row r="33">
      <c r="A33" s="4" t="inlineStr">
        <is>
          <t>Change in valuation allowance on deferred tax asset from US tax benefit</t>
        </is>
      </c>
      <c r="D33" s="6" t="n">
        <v>283841</v>
      </c>
      <c r="E33" s="6" t="n">
        <v>260459</v>
      </c>
    </row>
    <row r="34">
      <c r="A34" s="4" t="inlineStr">
        <is>
          <t>Change in valuation allowance on deferred tax asset from US tax benefit, percentage</t>
        </is>
      </c>
      <c r="D34" s="4" t="inlineStr">
        <is>
          <t>(21.00%)</t>
        </is>
      </c>
      <c r="E34" s="4" t="inlineStr">
        <is>
          <t>(21.00%)</t>
        </is>
      </c>
    </row>
    <row r="35">
      <c r="A35" s="4" t="inlineStr">
        <is>
          <t>Actual tax expense</t>
        </is>
      </c>
      <c r="D35" s="4" t="inlineStr">
        <is>
          <t xml:space="preserve"> </t>
        </is>
      </c>
      <c r="E35" s="4" t="inlineStr">
        <is>
          <t xml:space="preserve"> </t>
        </is>
      </c>
    </row>
    <row r="36">
      <c r="A36" s="4" t="inlineStr">
        <is>
          <t>Actual tax expense, percentage</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Stockholders’ Equity (Details) - USD ($)</t>
        </is>
      </c>
      <c r="B1" s="2" t="inlineStr">
        <is>
          <t>Apr. 05, 2021</t>
        </is>
      </c>
      <c r="C1" s="2" t="inlineStr">
        <is>
          <t>Nov. 15, 2019</t>
        </is>
      </c>
      <c r="D1" s="2" t="inlineStr">
        <is>
          <t>Feb. 14, 2020</t>
        </is>
      </c>
      <c r="E1" s="2" t="inlineStr">
        <is>
          <t>Mar. 31, 2021</t>
        </is>
      </c>
      <c r="F1" s="2" t="inlineStr">
        <is>
          <t>Mar. 31, 2020</t>
        </is>
      </c>
      <c r="G1" s="2" t="inlineStr">
        <is>
          <t>Apr. 07, 2021</t>
        </is>
      </c>
      <c r="H1" s="2" t="inlineStr">
        <is>
          <t>Jun. 30, 2020</t>
        </is>
      </c>
    </row>
    <row r="2">
      <c r="A2" s="3" t="inlineStr">
        <is>
          <t>Stockholders’ Equity (Details) [Line Items]</t>
        </is>
      </c>
    </row>
    <row r="3">
      <c r="A3" s="4" t="inlineStr">
        <is>
          <t>Common stock, shares issued</t>
        </is>
      </c>
      <c r="C3" s="5" t="n">
        <v>995000</v>
      </c>
      <c r="D3" s="5" t="n">
        <v>377650</v>
      </c>
      <c r="E3" s="5" t="n">
        <v>6350129</v>
      </c>
      <c r="H3" s="5" t="n">
        <v>6350129</v>
      </c>
    </row>
    <row r="4">
      <c r="A4" s="4" t="inlineStr">
        <is>
          <t>Purchase price per share (in Dollars per share)</t>
        </is>
      </c>
      <c r="C4" s="6" t="n">
        <v>5</v>
      </c>
      <c r="D4" s="6" t="n">
        <v>5</v>
      </c>
    </row>
    <row r="5">
      <c r="A5" s="4" t="inlineStr">
        <is>
          <t>Proceeds from issuance of stock (in Dollars)</t>
        </is>
      </c>
      <c r="C5" s="6" t="n">
        <v>4975000</v>
      </c>
      <c r="E5" s="4" t="inlineStr">
        <is>
          <t xml:space="preserve"> </t>
        </is>
      </c>
      <c r="F5" s="6" t="n">
        <v>10252000</v>
      </c>
    </row>
    <row r="6">
      <c r="A6" s="4" t="inlineStr">
        <is>
          <t>Maturity date</t>
        </is>
      </c>
      <c r="D6" s="4" t="inlineStr">
        <is>
          <t>Jan. 1,
		2020</t>
        </is>
      </c>
    </row>
    <row r="7">
      <c r="A7" s="4" t="inlineStr">
        <is>
          <t>Common stock, shares outstanding</t>
        </is>
      </c>
      <c r="E7" s="5" t="n">
        <v>6350129</v>
      </c>
      <c r="H7" s="5" t="n">
        <v>6350129</v>
      </c>
    </row>
    <row r="8">
      <c r="A8" s="4" t="inlineStr">
        <is>
          <t>Common stock, par value (in Dollars per share)</t>
        </is>
      </c>
      <c r="E8" s="7" t="n">
        <v>0.001</v>
      </c>
      <c r="H8" s="7" t="n">
        <v>0.001</v>
      </c>
    </row>
    <row r="9">
      <c r="A9" s="4" t="inlineStr">
        <is>
          <t>Offering purchase price, per share (in Dollars per share)</t>
        </is>
      </c>
      <c r="C9" s="6" t="n">
        <v>5</v>
      </c>
      <c r="D9" s="6" t="n">
        <v>5</v>
      </c>
    </row>
    <row r="10">
      <c r="A10" s="4" t="inlineStr">
        <is>
          <t>Stock Issued During Period, Shares, Issued for Services</t>
        </is>
      </c>
      <c r="B10" s="5" t="n">
        <v>137500</v>
      </c>
    </row>
    <row r="11">
      <c r="A11" s="4" t="inlineStr">
        <is>
          <t>Preferred stock, description</t>
        </is>
      </c>
      <c r="E11" s="4" t="inlineStr">
        <is>
          <t>Under the Company&amp;#x2019;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is>
      </c>
    </row>
    <row r="12">
      <c r="A12" s="4" t="inlineStr">
        <is>
          <t>Preferred stock, shares authorized</t>
        </is>
      </c>
      <c r="E12" s="5" t="n">
        <v>20000000</v>
      </c>
      <c r="H12" s="5" t="n">
        <v>20000000</v>
      </c>
    </row>
    <row r="13">
      <c r="A13" s="4" t="inlineStr">
        <is>
          <t>Preferred stock, par value (in Dollars per share)</t>
        </is>
      </c>
      <c r="E13" s="7" t="n">
        <v>0.001</v>
      </c>
      <c r="H13" s="7" t="n">
        <v>0.001</v>
      </c>
    </row>
    <row r="14">
      <c r="A14" s="4" t="inlineStr">
        <is>
          <t>Preferred stock, shares issued</t>
        </is>
      </c>
      <c r="E14" s="5" t="n">
        <v>0</v>
      </c>
      <c r="H14" s="5" t="n">
        <v>0</v>
      </c>
    </row>
    <row r="15">
      <c r="A15" s="4" t="inlineStr">
        <is>
          <t>Preferred stock, shares outstanding</t>
        </is>
      </c>
      <c r="E15" s="5" t="n">
        <v>0</v>
      </c>
      <c r="H15" s="5" t="n">
        <v>0</v>
      </c>
    </row>
    <row r="16">
      <c r="A16" s="4" t="inlineStr">
        <is>
          <t>Subsequent Event [Member]</t>
        </is>
      </c>
    </row>
    <row r="17">
      <c r="A17" s="3" t="inlineStr">
        <is>
          <t>Stockholders’ Equity (Details) [Line Items]</t>
        </is>
      </c>
    </row>
    <row r="18">
      <c r="A18" s="4" t="inlineStr">
        <is>
          <t>Stock value (in Dollars)</t>
        </is>
      </c>
      <c r="G18" s="6" t="n">
        <v>770000</v>
      </c>
    </row>
    <row r="19">
      <c r="A19" s="4" t="inlineStr">
        <is>
          <t>Subsequent Event [Member] | Private Placement Offering [Member]</t>
        </is>
      </c>
    </row>
    <row r="20">
      <c r="A20" s="3" t="inlineStr">
        <is>
          <t>Stockholders’ Equity (Details) [Line Items]</t>
        </is>
      </c>
    </row>
    <row r="21">
      <c r="A21" s="4" t="inlineStr">
        <is>
          <t>Shares of common stock</t>
        </is>
      </c>
      <c r="B21" s="5" t="n">
        <v>2000000</v>
      </c>
    </row>
    <row r="22">
      <c r="A22" s="4" t="inlineStr">
        <is>
          <t>Common stock, par value (in Dollars per share)</t>
        </is>
      </c>
      <c r="B22" s="7" t="n">
        <v>0.001</v>
      </c>
    </row>
    <row r="23">
      <c r="A23" s="4" t="inlineStr">
        <is>
          <t>Offering purchase price, per share (in Dollars per share)</t>
        </is>
      </c>
      <c r="B23" s="6"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Concentrations and Litigation (Details) - USD ($)</t>
        </is>
      </c>
      <c r="B1" s="2" t="inlineStr">
        <is>
          <t>9 Months Ended</t>
        </is>
      </c>
    </row>
    <row r="2">
      <c r="B2" s="2" t="inlineStr">
        <is>
          <t>Mar. 31, 2021</t>
        </is>
      </c>
      <c r="C2" s="2" t="inlineStr">
        <is>
          <t>Mar. 31, 2020</t>
        </is>
      </c>
    </row>
    <row r="3">
      <c r="A3" s="4" t="inlineStr">
        <is>
          <t>Supplier Concentration Risk [Member] | One Vendor [Member]</t>
        </is>
      </c>
    </row>
    <row r="4">
      <c r="A4" s="3" t="inlineStr">
        <is>
          <t>Concentrations and Litigation (Details) [Line Items]</t>
        </is>
      </c>
    </row>
    <row r="5">
      <c r="A5" s="4" t="inlineStr">
        <is>
          <t>Vendor concentration, description</t>
        </is>
      </c>
      <c r="B5" s="4" t="inlineStr">
        <is>
          <t>There was only one vendor from which the Company purchased more than 10% of its raw materials, with the total of 11.2% of its raw materials for the Nine Months Ended March 31, 2021.</t>
        </is>
      </c>
    </row>
    <row r="6">
      <c r="A6" s="4" t="inlineStr">
        <is>
          <t>Total purchase amount (in Dollars)</t>
        </is>
      </c>
      <c r="B6" s="6" t="n">
        <v>13506092</v>
      </c>
    </row>
    <row r="7">
      <c r="A7" s="4" t="inlineStr">
        <is>
          <t>Concentration Risk, Percentage</t>
        </is>
      </c>
      <c r="B7" s="4" t="inlineStr">
        <is>
          <t>10.00%</t>
        </is>
      </c>
    </row>
    <row r="8">
      <c r="A8" s="4" t="inlineStr">
        <is>
          <t>Customer Concentration Risk [Member]</t>
        </is>
      </c>
    </row>
    <row r="9">
      <c r="A9" s="3" t="inlineStr">
        <is>
          <t>Concentrations and Litigation (Details) [Line Items]</t>
        </is>
      </c>
    </row>
    <row r="10">
      <c r="A10" s="4" t="inlineStr">
        <is>
          <t>Customer concentration, description</t>
        </is>
      </c>
      <c r="B10" s="4" t="inlineStr">
        <is>
          <t>No customer accounted for over 10% of the Company&amp;#x2019;s sales for the Nine Months Ended March 31, 2021.</t>
        </is>
      </c>
    </row>
    <row r="11">
      <c r="A11" s="4" t="inlineStr">
        <is>
          <t>Customer Concentration Risk [Member] | Customer One [Member]</t>
        </is>
      </c>
    </row>
    <row r="12">
      <c r="A12" s="3" t="inlineStr">
        <is>
          <t>Concentrations and Litigation (Details) [Line Items]</t>
        </is>
      </c>
    </row>
    <row r="13">
      <c r="A13" s="4" t="inlineStr">
        <is>
          <t>Concentration Risk, Percentage</t>
        </is>
      </c>
      <c r="C13" s="4" t="inlineStr">
        <is>
          <t>10.60%</t>
        </is>
      </c>
    </row>
    <row r="14">
      <c r="A14" s="4" t="inlineStr">
        <is>
          <t>Customer Concentration Risk [Member] | Customer Two [Member]</t>
        </is>
      </c>
    </row>
    <row r="15">
      <c r="A15" s="3" t="inlineStr">
        <is>
          <t>Concentrations and Litigation (Details) [Line Items]</t>
        </is>
      </c>
    </row>
    <row r="16">
      <c r="A16" s="4" t="inlineStr">
        <is>
          <t>Concentration Risk, Percentage</t>
        </is>
      </c>
      <c r="C16" s="4" t="inlineStr">
        <is>
          <t>10.40%</t>
        </is>
      </c>
    </row>
    <row r="17">
      <c r="A17" s="4" t="inlineStr">
        <is>
          <t>Customer Concentration Risk [Member] | Two Customers [Member]</t>
        </is>
      </c>
    </row>
    <row r="18">
      <c r="A18" s="3" t="inlineStr">
        <is>
          <t>Concentrations and Litigation (Details) [Line Items]</t>
        </is>
      </c>
    </row>
    <row r="19">
      <c r="A19" s="4" t="inlineStr">
        <is>
          <t>Total purchase amount (in Dollars)</t>
        </is>
      </c>
      <c r="C19" s="6" t="n">
        <v>339577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9 Months Ended</t>
        </is>
      </c>
    </row>
    <row r="2">
      <c r="B2" s="2" t="inlineStr">
        <is>
          <t>Mar. 31, 2021</t>
        </is>
      </c>
    </row>
    <row r="3">
      <c r="A3" s="3" t="inlineStr">
        <is>
          <t>Segment Reporting [Abstract]</t>
        </is>
      </c>
    </row>
    <row r="4">
      <c r="A4" s="4" t="inlineStr">
        <is>
          <t>Number of operating segments</t>
        </is>
      </c>
      <c r="B4" s="5" t="n">
        <v>4</v>
      </c>
    </row>
    <row r="5">
      <c r="A5" s="4" t="inlineStr">
        <is>
          <t>Number of business segments</t>
        </is>
      </c>
      <c r="B5"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Reporting (Details) - Schedule of segment reporting information - USD ($)</t>
        </is>
      </c>
      <c r="C1" s="2" t="inlineStr">
        <is>
          <t>3 Months Ended</t>
        </is>
      </c>
      <c r="E1" s="2" t="inlineStr">
        <is>
          <t>9 Months Ended</t>
        </is>
      </c>
    </row>
    <row r="2">
      <c r="C2" s="2" t="inlineStr">
        <is>
          <t>Mar. 31, 2021</t>
        </is>
      </c>
      <c r="D2" s="2" t="inlineStr">
        <is>
          <t>Mar. 31, 2020</t>
        </is>
      </c>
      <c r="E2" s="2" t="inlineStr">
        <is>
          <t>Mar. 31, 2021</t>
        </is>
      </c>
      <c r="F2" s="2" t="inlineStr">
        <is>
          <t>Mar. 31, 2020</t>
        </is>
      </c>
      <c r="G2" s="2" t="inlineStr">
        <is>
          <t>Jun. 30, 2020</t>
        </is>
      </c>
    </row>
    <row r="3">
      <c r="A3" s="3" t="inlineStr">
        <is>
          <t>Segment Reporting Information [Line Items]</t>
        </is>
      </c>
    </row>
    <row r="4">
      <c r="A4" s="4" t="inlineStr">
        <is>
          <t>Revenues from unaffiliated customers</t>
        </is>
      </c>
      <c r="C4" s="6" t="n">
        <v>86068404</v>
      </c>
      <c r="D4" s="6" t="n">
        <v>85826689</v>
      </c>
      <c r="E4" s="6" t="n">
        <v>178567978</v>
      </c>
      <c r="F4" s="6" t="n">
        <v>186213269</v>
      </c>
    </row>
    <row r="5">
      <c r="A5" s="4" t="inlineStr">
        <is>
          <t>Operating income (loss)</t>
        </is>
      </c>
      <c r="C5" s="5" t="n">
        <v>-14159868</v>
      </c>
      <c r="D5" s="5" t="n">
        <v>-48464372</v>
      </c>
      <c r="E5" s="5" t="n">
        <v>-80996746</v>
      </c>
      <c r="F5" s="5" t="n">
        <v>-83075289</v>
      </c>
    </row>
    <row r="6">
      <c r="A6" s="4" t="inlineStr">
        <is>
          <t>Net income (loss)</t>
        </is>
      </c>
      <c r="C6" s="5" t="n">
        <v>-14814788</v>
      </c>
      <c r="D6" s="5" t="n">
        <v>-50222309</v>
      </c>
      <c r="E6" s="5" t="n">
        <v>-85804365</v>
      </c>
      <c r="F6" s="5" t="n">
        <v>-84618989</v>
      </c>
    </row>
    <row r="7">
      <c r="A7" s="4" t="inlineStr">
        <is>
          <t>Depreciation and Amortization</t>
        </is>
      </c>
      <c r="C7" s="5" t="n">
        <v>983031</v>
      </c>
      <c r="D7" s="5" t="n">
        <v>1172886</v>
      </c>
      <c r="E7" s="5" t="n">
        <v>2850502</v>
      </c>
      <c r="F7" s="5" t="n">
        <v>3543104</v>
      </c>
    </row>
    <row r="8">
      <c r="A8" s="4" t="inlineStr">
        <is>
          <t>Interest expense</t>
        </is>
      </c>
      <c r="C8" s="5" t="n">
        <v>57316</v>
      </c>
      <c r="D8" s="5" t="n">
        <v>-11190</v>
      </c>
      <c r="E8" s="5" t="n">
        <v>181269</v>
      </c>
      <c r="F8" s="5" t="n">
        <v>76306</v>
      </c>
    </row>
    <row r="9">
      <c r="A9" s="4" t="inlineStr">
        <is>
          <t>Capital Expenditure</t>
        </is>
      </c>
      <c r="C9" s="5" t="n">
        <v>170910</v>
      </c>
      <c r="D9" s="5" t="n">
        <v>15677</v>
      </c>
      <c r="E9" s="5" t="n">
        <v>263711</v>
      </c>
      <c r="F9" s="5" t="n">
        <v>66210</v>
      </c>
    </row>
    <row r="10">
      <c r="A10" s="4" t="inlineStr">
        <is>
          <t>Identifiable assets</t>
        </is>
      </c>
      <c r="C10" s="5" t="n">
        <v>290330294</v>
      </c>
      <c r="E10" s="5" t="n">
        <v>290330294</v>
      </c>
      <c r="G10" s="6" t="n">
        <v>342128183</v>
      </c>
    </row>
    <row r="11">
      <c r="A11" s="4" t="inlineStr">
        <is>
          <t>Sales VIEs [Member]</t>
        </is>
      </c>
    </row>
    <row r="12">
      <c r="A12" s="3" t="inlineStr">
        <is>
          <t>Segment Reporting Information [Line Items]</t>
        </is>
      </c>
    </row>
    <row r="13">
      <c r="A13" s="4" t="inlineStr">
        <is>
          <t>Revenues from unaffiliated customers</t>
        </is>
      </c>
      <c r="C13" s="5" t="n">
        <v>18755772</v>
      </c>
      <c r="D13" s="5" t="n">
        <v>15450955</v>
      </c>
      <c r="E13" s="5" t="n">
        <v>38453879</v>
      </c>
      <c r="F13" s="5" t="n">
        <v>38670247</v>
      </c>
    </row>
    <row r="14">
      <c r="A14" s="4" t="inlineStr">
        <is>
          <t>Operating income (loss)</t>
        </is>
      </c>
      <c r="C14" s="5" t="n">
        <v>1348375</v>
      </c>
      <c r="D14" s="5" t="n">
        <v>812350</v>
      </c>
      <c r="E14" s="5" t="n">
        <v>107604</v>
      </c>
      <c r="F14" s="5" t="n">
        <v>5653582</v>
      </c>
    </row>
    <row r="15">
      <c r="A15" s="4" t="inlineStr">
        <is>
          <t>Net income (loss)</t>
        </is>
      </c>
      <c r="C15" s="5" t="n">
        <v>1023254</v>
      </c>
      <c r="D15" s="5" t="n">
        <v>89265</v>
      </c>
      <c r="E15" s="5" t="n">
        <v>-710755</v>
      </c>
      <c r="F15" s="5" t="n">
        <v>4312975</v>
      </c>
    </row>
    <row r="16">
      <c r="A16" s="4" t="inlineStr">
        <is>
          <t>Depreciation and Amortization</t>
        </is>
      </c>
      <c r="C16" s="5" t="n">
        <v>131354</v>
      </c>
      <c r="D16" s="5" t="n">
        <v>182658</v>
      </c>
      <c r="E16" s="5" t="n">
        <v>384717</v>
      </c>
      <c r="F16" s="5" t="n">
        <v>526096</v>
      </c>
    </row>
    <row r="17">
      <c r="A17" s="4" t="inlineStr">
        <is>
          <t>Interest expense</t>
        </is>
      </c>
      <c r="C17" s="4" t="inlineStr">
        <is>
          <t xml:space="preserve"> </t>
        </is>
      </c>
      <c r="D17" s="5" t="n">
        <v>-87497</v>
      </c>
      <c r="E17" s="4" t="inlineStr">
        <is>
          <t xml:space="preserve"> </t>
        </is>
      </c>
      <c r="F17" s="5" t="n">
        <v>-164594</v>
      </c>
    </row>
    <row r="18">
      <c r="A18" s="4" t="inlineStr">
        <is>
          <t>Capital Expenditure</t>
        </is>
      </c>
      <c r="C18" s="5" t="n">
        <v>23970</v>
      </c>
      <c r="D18" s="5" t="n">
        <v>14654</v>
      </c>
      <c r="E18" s="5" t="n">
        <v>23970</v>
      </c>
      <c r="F18" s="5" t="n">
        <v>14654</v>
      </c>
    </row>
    <row r="19">
      <c r="A19" s="4" t="inlineStr">
        <is>
          <t>Identifiable assets</t>
        </is>
      </c>
      <c r="C19" s="5" t="n">
        <v>52403577</v>
      </c>
      <c r="E19" s="5" t="n">
        <v>52403577</v>
      </c>
      <c r="G19" s="5" t="n">
        <v>44715491</v>
      </c>
    </row>
    <row r="20">
      <c r="A20" s="4" t="inlineStr">
        <is>
          <t>Reconciling item (1) [Member]</t>
        </is>
      </c>
    </row>
    <row r="21">
      <c r="A21" s="3" t="inlineStr">
        <is>
          <t>Segment Reporting Information [Line Items]</t>
        </is>
      </c>
    </row>
    <row r="22">
      <c r="A22" s="4" t="inlineStr">
        <is>
          <t>Operating income (loss)</t>
        </is>
      </c>
      <c r="B22" s="4" t="inlineStr">
        <is>
          <t>[1]</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1]</t>
        </is>
      </c>
      <c r="C23" s="5" t="n">
        <v>5</v>
      </c>
      <c r="D23" s="5" t="n">
        <v>-1</v>
      </c>
      <c r="E23" s="5" t="n">
        <v>7</v>
      </c>
      <c r="F23" s="5" t="n">
        <v>6</v>
      </c>
    </row>
    <row r="24">
      <c r="A24" s="4" t="inlineStr">
        <is>
          <t>Identifiable assets</t>
        </is>
      </c>
      <c r="B24" s="4" t="inlineStr">
        <is>
          <t>[1]</t>
        </is>
      </c>
      <c r="C24" s="5" t="n">
        <v>-35491191</v>
      </c>
      <c r="E24" s="5" t="n">
        <v>-35491191</v>
      </c>
      <c r="G24" s="5" t="n">
        <v>-33157364</v>
      </c>
    </row>
    <row r="25">
      <c r="A25" s="4" t="inlineStr">
        <is>
          <t>Reconciling item (2) [Member]</t>
        </is>
      </c>
    </row>
    <row r="26">
      <c r="A26" s="3" t="inlineStr">
        <is>
          <t>Segment Reporting Information [Line Items]</t>
        </is>
      </c>
    </row>
    <row r="27">
      <c r="A27" s="4" t="inlineStr">
        <is>
          <t>Operating income (loss)</t>
        </is>
      </c>
      <c r="B27" s="4" t="inlineStr">
        <is>
          <t>[2]</t>
        </is>
      </c>
      <c r="C27" s="4" t="inlineStr">
        <is>
          <t xml:space="preserve"> </t>
        </is>
      </c>
      <c r="D27" s="5" t="n">
        <v>-389072</v>
      </c>
      <c r="E27" s="4" t="inlineStr">
        <is>
          <t xml:space="preserve"> </t>
        </is>
      </c>
      <c r="F27" s="5" t="n">
        <v>-1240286</v>
      </c>
    </row>
    <row r="28">
      <c r="A28" s="4" t="inlineStr">
        <is>
          <t>Net income (loss)</t>
        </is>
      </c>
      <c r="B28" s="4" t="inlineStr">
        <is>
          <t>[2]</t>
        </is>
      </c>
      <c r="C28" s="5" t="n">
        <v>-287608</v>
      </c>
      <c r="D28" s="5" t="n">
        <v>-389072</v>
      </c>
      <c r="E28" s="5" t="n">
        <v>-3534467</v>
      </c>
      <c r="F28" s="5" t="n">
        <v>-1240286</v>
      </c>
    </row>
    <row r="29">
      <c r="A29" s="4" t="inlineStr">
        <is>
          <t>Identifiable assets</t>
        </is>
      </c>
      <c r="B29" s="4" t="inlineStr">
        <is>
          <t>[2]</t>
        </is>
      </c>
      <c r="C29" s="5" t="n">
        <v>166121</v>
      </c>
      <c r="E29" s="5" t="n">
        <v>166121</v>
      </c>
      <c r="G29" s="5" t="n">
        <v>166121</v>
      </c>
    </row>
    <row r="30">
      <c r="A30" s="4" t="inlineStr">
        <is>
          <t>Reconciling item (3) [Member]</t>
        </is>
      </c>
    </row>
    <row r="31">
      <c r="A31" s="3" t="inlineStr">
        <is>
          <t>Segment Reporting Information [Line Items]</t>
        </is>
      </c>
    </row>
    <row r="32">
      <c r="A32" s="4" t="inlineStr">
        <is>
          <t>Net income (loss)</t>
        </is>
      </c>
      <c r="C32" s="5" t="n">
        <v>-181</v>
      </c>
      <c r="D32" s="5" t="n">
        <v>-28</v>
      </c>
      <c r="E32" s="5" t="n">
        <v>-13008</v>
      </c>
      <c r="F32" s="5" t="n">
        <v>-12379</v>
      </c>
    </row>
    <row r="33">
      <c r="A33" s="4" t="inlineStr">
        <is>
          <t>Jinong [Member]</t>
        </is>
      </c>
    </row>
    <row r="34">
      <c r="A34" s="3" t="inlineStr">
        <is>
          <t>Segment Reporting Information [Line Items]</t>
        </is>
      </c>
    </row>
    <row r="35">
      <c r="A35" s="4" t="inlineStr">
        <is>
          <t>Revenues from unaffiliated customers</t>
        </is>
      </c>
      <c r="C35" s="5" t="n">
        <v>15818610</v>
      </c>
      <c r="D35" s="5" t="n">
        <v>11266437</v>
      </c>
      <c r="E35" s="5" t="n">
        <v>45249797</v>
      </c>
      <c r="F35" s="5" t="n">
        <v>44842738</v>
      </c>
    </row>
    <row r="36">
      <c r="A36" s="4" t="inlineStr">
        <is>
          <t>Operating income (loss)</t>
        </is>
      </c>
      <c r="C36" s="5" t="n">
        <v>-4562066</v>
      </c>
      <c r="D36" s="5" t="n">
        <v>-4567306</v>
      </c>
      <c r="E36" s="5" t="n">
        <v>-9626306</v>
      </c>
      <c r="F36" s="5" t="n">
        <v>-10335081</v>
      </c>
    </row>
    <row r="37">
      <c r="A37" s="4" t="inlineStr">
        <is>
          <t>Net income (loss)</t>
        </is>
      </c>
      <c r="C37" s="5" t="n">
        <v>-4546023</v>
      </c>
      <c r="D37" s="5" t="n">
        <v>-5388358</v>
      </c>
      <c r="E37" s="5" t="n">
        <v>-9836830</v>
      </c>
      <c r="F37" s="5" t="n">
        <v>-10245799</v>
      </c>
    </row>
    <row r="38">
      <c r="A38" s="4" t="inlineStr">
        <is>
          <t>Depreciation and Amortization</t>
        </is>
      </c>
      <c r="C38" s="5" t="n">
        <v>206810</v>
      </c>
      <c r="D38" s="5" t="n">
        <v>190739</v>
      </c>
      <c r="E38" s="5" t="n">
        <v>601680</v>
      </c>
      <c r="F38" s="5" t="n">
        <v>572587</v>
      </c>
    </row>
    <row r="39">
      <c r="A39" s="4" t="inlineStr">
        <is>
          <t>Interest expense</t>
        </is>
      </c>
      <c r="C39" s="4" t="inlineStr">
        <is>
          <t xml:space="preserve"> </t>
        </is>
      </c>
      <c r="D39" s="5" t="n">
        <v>59</v>
      </c>
      <c r="E39" s="4" t="inlineStr">
        <is>
          <t xml:space="preserve"> </t>
        </is>
      </c>
      <c r="F39" s="5" t="n">
        <v>25659</v>
      </c>
    </row>
    <row r="40">
      <c r="A40" s="4" t="inlineStr">
        <is>
          <t>Capital Expenditure</t>
        </is>
      </c>
      <c r="C40" s="5" t="n">
        <v>2020</v>
      </c>
      <c r="D40" s="5" t="n">
        <v>57</v>
      </c>
      <c r="E40" s="5" t="n">
        <v>59068</v>
      </c>
      <c r="F40" s="5" t="n">
        <v>25005</v>
      </c>
    </row>
    <row r="41">
      <c r="A41" s="4" t="inlineStr">
        <is>
          <t>Identifiable assets</t>
        </is>
      </c>
      <c r="C41" s="5" t="n">
        <v>80082353</v>
      </c>
      <c r="E41" s="5" t="n">
        <v>80082353</v>
      </c>
      <c r="G41" s="5" t="n">
        <v>83055679</v>
      </c>
    </row>
    <row r="42">
      <c r="A42" s="4" t="inlineStr">
        <is>
          <t>Gufeng [Member]</t>
        </is>
      </c>
    </row>
    <row r="43">
      <c r="A43" s="3" t="inlineStr">
        <is>
          <t>Segment Reporting Information [Line Items]</t>
        </is>
      </c>
    </row>
    <row r="44">
      <c r="A44" s="4" t="inlineStr">
        <is>
          <t>Revenues from unaffiliated customers</t>
        </is>
      </c>
      <c r="C44" s="5" t="n">
        <v>48438434</v>
      </c>
      <c r="D44" s="5" t="n">
        <v>57094310</v>
      </c>
      <c r="E44" s="5" t="n">
        <v>86703031</v>
      </c>
      <c r="F44" s="5" t="n">
        <v>95684076</v>
      </c>
    </row>
    <row r="45">
      <c r="A45" s="4" t="inlineStr">
        <is>
          <t>Operating income (loss)</t>
        </is>
      </c>
      <c r="C45" s="5" t="n">
        <v>-11120630</v>
      </c>
      <c r="D45" s="5" t="n">
        <v>-44325347</v>
      </c>
      <c r="E45" s="5" t="n">
        <v>-71940923</v>
      </c>
      <c r="F45" s="5" t="n">
        <v>-77454456</v>
      </c>
    </row>
    <row r="46">
      <c r="A46" s="4" t="inlineStr">
        <is>
          <t>Net income (loss)</t>
        </is>
      </c>
      <c r="C46" s="5" t="n">
        <v>-11179039</v>
      </c>
      <c r="D46" s="5" t="n">
        <v>-44538320</v>
      </c>
      <c r="E46" s="5" t="n">
        <v>-72188675</v>
      </c>
      <c r="F46" s="5" t="n">
        <v>-77733209</v>
      </c>
    </row>
    <row r="47">
      <c r="A47" s="4" t="inlineStr">
        <is>
          <t>Depreciation and Amortization</t>
        </is>
      </c>
      <c r="C47" s="5" t="n">
        <v>326677</v>
      </c>
      <c r="D47" s="5" t="n">
        <v>521051</v>
      </c>
      <c r="E47" s="5" t="n">
        <v>935344</v>
      </c>
      <c r="F47" s="5" t="n">
        <v>1557909</v>
      </c>
    </row>
    <row r="48">
      <c r="A48" s="4" t="inlineStr">
        <is>
          <t>Interest expense</t>
        </is>
      </c>
      <c r="C48" s="5" t="n">
        <v>57316</v>
      </c>
      <c r="D48" s="5" t="n">
        <v>76248</v>
      </c>
      <c r="E48" s="5" t="n">
        <v>181269</v>
      </c>
      <c r="F48" s="5" t="n">
        <v>215241</v>
      </c>
    </row>
    <row r="49">
      <c r="A49" s="4" t="inlineStr">
        <is>
          <t>Capital Expenditure</t>
        </is>
      </c>
      <c r="C49" s="5" t="n">
        <v>38380</v>
      </c>
      <c r="D49" s="5" t="n">
        <v>698</v>
      </c>
      <c r="E49" s="5" t="n">
        <v>74133</v>
      </c>
      <c r="F49" s="5" t="n">
        <v>698</v>
      </c>
    </row>
    <row r="50">
      <c r="A50" s="4" t="inlineStr">
        <is>
          <t>Identifiable assets</t>
        </is>
      </c>
      <c r="C50" s="5" t="n">
        <v>155355263</v>
      </c>
      <c r="E50" s="5" t="n">
        <v>155355263</v>
      </c>
      <c r="G50" s="5" t="n">
        <v>213038203</v>
      </c>
    </row>
    <row r="51">
      <c r="A51" s="4" t="inlineStr">
        <is>
          <t>Yuxing [Member]</t>
        </is>
      </c>
    </row>
    <row r="52">
      <c r="A52" s="3" t="inlineStr">
        <is>
          <t>Segment Reporting Information [Line Items]</t>
        </is>
      </c>
    </row>
    <row r="53">
      <c r="A53" s="4" t="inlineStr">
        <is>
          <t>Revenues from unaffiliated customers</t>
        </is>
      </c>
      <c r="C53" s="5" t="n">
        <v>3055588</v>
      </c>
      <c r="D53" s="5" t="n">
        <v>2014987</v>
      </c>
      <c r="E53" s="5" t="n">
        <v>8161271</v>
      </c>
      <c r="F53" s="5" t="n">
        <v>7016208</v>
      </c>
    </row>
    <row r="54">
      <c r="A54" s="4" t="inlineStr">
        <is>
          <t>Operating income (loss)</t>
        </is>
      </c>
      <c r="C54" s="5" t="n">
        <v>174453</v>
      </c>
      <c r="D54" s="5" t="n">
        <v>5003</v>
      </c>
      <c r="E54" s="5" t="n">
        <v>462879</v>
      </c>
      <c r="F54" s="5" t="n">
        <v>300952</v>
      </c>
    </row>
    <row r="55">
      <c r="A55" s="4" t="inlineStr">
        <is>
          <t>Net income (loss)</t>
        </is>
      </c>
      <c r="C55" s="5" t="n">
        <v>174804</v>
      </c>
      <c r="D55" s="5" t="n">
        <v>4204</v>
      </c>
      <c r="E55" s="5" t="n">
        <v>479363</v>
      </c>
      <c r="F55" s="5" t="n">
        <v>299702</v>
      </c>
    </row>
    <row r="56">
      <c r="A56" s="4" t="inlineStr">
        <is>
          <t>Depreciation and Amortization</t>
        </is>
      </c>
      <c r="C56" s="5" t="n">
        <v>318190</v>
      </c>
      <c r="D56" s="5" t="n">
        <v>296863</v>
      </c>
      <c r="E56" s="5" t="n">
        <v>928761</v>
      </c>
      <c r="F56" s="5" t="n">
        <v>886512</v>
      </c>
    </row>
    <row r="57">
      <c r="A57" s="4" t="inlineStr">
        <is>
          <t>Interest expense</t>
        </is>
      </c>
      <c r="C57" s="4" t="inlineStr">
        <is>
          <t xml:space="preserve"> </t>
        </is>
      </c>
      <c r="D57" s="4" t="inlineStr">
        <is>
          <t xml:space="preserve"> </t>
        </is>
      </c>
      <c r="E57" s="4" t="inlineStr">
        <is>
          <t xml:space="preserve"> </t>
        </is>
      </c>
      <c r="F57" s="4" t="inlineStr">
        <is>
          <t xml:space="preserve"> </t>
        </is>
      </c>
    </row>
    <row r="58">
      <c r="A58" s="4" t="inlineStr">
        <is>
          <t>Capital Expenditure</t>
        </is>
      </c>
      <c r="C58" s="5" t="n">
        <v>106540</v>
      </c>
      <c r="D58" s="6" t="n">
        <v>268</v>
      </c>
      <c r="E58" s="5" t="n">
        <v>106540</v>
      </c>
      <c r="F58" s="6" t="n">
        <v>25852</v>
      </c>
    </row>
    <row r="59">
      <c r="A59" s="4" t="inlineStr">
        <is>
          <t>Identifiable assets</t>
        </is>
      </c>
      <c r="C59" s="6" t="n">
        <v>37814171</v>
      </c>
      <c r="E59" s="6" t="n">
        <v>37814171</v>
      </c>
      <c r="G59" s="6" t="n">
        <v>34310053</v>
      </c>
    </row>
    <row r="60"/>
    <row r="61">
      <c r="A61" s="4" t="inlineStr">
        <is>
          <t>[1]</t>
        </is>
      </c>
      <c r="B61" s="4" t="inlineStr">
        <is>
          <t>Reconciling amounts refer to the unallocated assets or expenses of Green New Jersey.</t>
        </is>
      </c>
    </row>
    <row r="62">
      <c r="A62" s="4" t="inlineStr">
        <is>
          <t>[2]</t>
        </is>
      </c>
      <c r="B62" s="4" t="inlineStr">
        <is>
          <t>Reconciling amounts refer to the unallocated assets or expenses of the Parent Company.</t>
        </is>
      </c>
    </row>
  </sheetData>
  <mergeCells count="6">
    <mergeCell ref="A1:B2"/>
    <mergeCell ref="C1:D1"/>
    <mergeCell ref="E1:F1"/>
    <mergeCell ref="A60:F60"/>
    <mergeCell ref="B61:F61"/>
    <mergeCell ref="B62:F6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21" customWidth="1" min="6" max="6"/>
    <col width="21" customWidth="1" min="7" max="7"/>
  </cols>
  <sheetData>
    <row r="1">
      <c r="A1" s="1" t="inlineStr">
        <is>
          <t>Commitments and Contingencies (Details)</t>
        </is>
      </c>
      <c r="B1" s="2" t="inlineStr">
        <is>
          <t>1 Months Ended</t>
        </is>
      </c>
      <c r="F1" s="2" t="inlineStr">
        <is>
          <t>9 Months Ended</t>
        </is>
      </c>
    </row>
    <row r="2">
      <c r="B2" s="2" t="inlineStr">
        <is>
          <t>Jul. 02, 2020USD ($)ft²</t>
        </is>
      </c>
      <c r="C2" s="2" t="inlineStr">
        <is>
          <t>Jul. 02, 2020CNY (¥)ft²</t>
        </is>
      </c>
      <c r="D2" s="2" t="inlineStr">
        <is>
          <t>Feb. 29, 2004USD ($)</t>
        </is>
      </c>
      <c r="E2" s="2" t="inlineStr">
        <is>
          <t>Feb. 29, 2004CNY (¥)</t>
        </is>
      </c>
      <c r="F2" s="2" t="inlineStr">
        <is>
          <t>Mar. 31, 2021USD ($)</t>
        </is>
      </c>
      <c r="G2" s="2" t="inlineStr">
        <is>
          <t>Mar. 31, 2020USD ($)</t>
        </is>
      </c>
    </row>
    <row r="3">
      <c r="A3" s="3" t="inlineStr">
        <is>
          <t>Commitments and Contingencies (Details) [Line Items]</t>
        </is>
      </c>
    </row>
    <row r="4">
      <c r="A4" s="4" t="inlineStr">
        <is>
          <t>Description of rental agreement</t>
        </is>
      </c>
      <c r="B4" s="4" t="inlineStr">
        <is>
          <t>Pursuant to the lease, Jinong rented 612 square meters (approximately 6,588 square feet) of office space from Kingtone Information.</t>
        </is>
      </c>
      <c r="C4" s="4" t="inlineStr">
        <is>
          <t>Pursuant to the lease, Jinong rented 612 square meters (approximately 6,588 square feet) of office space from Kingtone Information.</t>
        </is>
      </c>
    </row>
    <row r="5">
      <c r="A5" s="4" t="inlineStr">
        <is>
          <t>Monthly rent expenses | $</t>
        </is>
      </c>
      <c r="F5" s="6" t="n">
        <v>36994</v>
      </c>
      <c r="G5" s="6" t="n">
        <v>35201</v>
      </c>
    </row>
    <row r="6">
      <c r="A6" s="4" t="inlineStr">
        <is>
          <t>Description of rental term</t>
        </is>
      </c>
      <c r="D6" s="4" t="inlineStr">
        <is>
          <t>In February 2004, Tianjuyuan signed a fifty-year lease with the village committee of Dong Gao Village and Zhen Nan Zhang Dai Village in the Beijing Ping Gu District, at a monthly rent of RMB 2,958(approximately $443).</t>
        </is>
      </c>
      <c r="E6" s="4" t="inlineStr">
        <is>
          <t>In February 2004, Tianjuyuan signed a fifty-year lease with the village committee of Dong Gao Village and Zhen Nan Zhang Dai Village in the Beijing Ping Gu District, at a monthly rent of RMB 2,958(approximately $443).</t>
        </is>
      </c>
    </row>
    <row r="7">
      <c r="A7" s="4" t="inlineStr">
        <is>
          <t>Kingtone Information [Member]</t>
        </is>
      </c>
    </row>
    <row r="8">
      <c r="A8" s="3" t="inlineStr">
        <is>
          <t>Commitments and Contingencies (Details) [Line Items]</t>
        </is>
      </c>
    </row>
    <row r="9">
      <c r="A9" s="4" t="inlineStr">
        <is>
          <t>Pursuant to lease in square feet (in Square Feet) | ft²</t>
        </is>
      </c>
      <c r="B9" s="5" t="n">
        <v>6588</v>
      </c>
      <c r="C9" s="5" t="n">
        <v>6588</v>
      </c>
    </row>
    <row r="10">
      <c r="A10" s="4" t="inlineStr">
        <is>
          <t>Monthly rent expenses</t>
        </is>
      </c>
      <c r="B10" s="6" t="n">
        <v>3667</v>
      </c>
      <c r="C10" s="9" t="n">
        <v>24480</v>
      </c>
    </row>
    <row r="11">
      <c r="A11" s="4" t="inlineStr">
        <is>
          <t>Village committee [Member]</t>
        </is>
      </c>
    </row>
    <row r="12">
      <c r="A12" s="3" t="inlineStr">
        <is>
          <t>Commitments and Contingencies (Details) [Line Items]</t>
        </is>
      </c>
    </row>
    <row r="13">
      <c r="A13" s="4" t="inlineStr">
        <is>
          <t>Monthly rent expenses</t>
        </is>
      </c>
      <c r="D13" s="6" t="n">
        <v>443</v>
      </c>
      <c r="E13" s="9" t="n">
        <v>295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Yuxing, Lishijie, Jinyangguang, Wangtian, Xindeguo,
Xinyulei, Xiangrong and Fengnong may also collectively be referred to as the “the VIE Companies”; Lishijie, Jinyangguang,
Wangtian, Xindeguo, Xinyulei, Xiangrong and Fengnong may also collectively be referred to as “the sales VIEs” or “the
sales VIE companies”. The Company’s corporate structure as of March 31, 2021 is set
forth in the diagram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payments for lease expenses</t>
        </is>
      </c>
      <c r="B1" s="2" t="inlineStr">
        <is>
          <t>Mar. 31, 2021USD ($)</t>
        </is>
      </c>
    </row>
    <row r="2">
      <c r="A2" s="3" t="inlineStr">
        <is>
          <t>Schedule of payments for lease expenses [Abstract]</t>
        </is>
      </c>
    </row>
    <row r="3">
      <c r="A3" s="4" t="inlineStr">
        <is>
          <t>2022</t>
        </is>
      </c>
      <c r="B3" s="6" t="n">
        <v>49326</v>
      </c>
    </row>
    <row r="4">
      <c r="A4" s="4" t="inlineStr">
        <is>
          <t>2023</t>
        </is>
      </c>
      <c r="B4" s="5" t="n">
        <v>49326</v>
      </c>
    </row>
    <row r="5">
      <c r="A5" s="4" t="inlineStr">
        <is>
          <t>2024</t>
        </is>
      </c>
      <c r="B5" s="5" t="n">
        <v>49326</v>
      </c>
    </row>
    <row r="6">
      <c r="A6" s="4" t="inlineStr">
        <is>
          <t>2025</t>
        </is>
      </c>
      <c r="B6" s="5" t="n">
        <v>49326</v>
      </c>
    </row>
    <row r="7">
      <c r="A7" s="4" t="inlineStr">
        <is>
          <t>2026</t>
        </is>
      </c>
      <c r="B7" s="6" t="n">
        <v>493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Schedule of VIEs consolidated financial statements - Variable Interest Entities [Member]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Current Assets</t>
        </is>
      </c>
    </row>
    <row r="4">
      <c r="A4" s="4" t="inlineStr">
        <is>
          <t>Cash and cash equivalents</t>
        </is>
      </c>
      <c r="B4" s="6" t="n">
        <v>617851</v>
      </c>
      <c r="D4" s="6" t="n">
        <v>617851</v>
      </c>
      <c r="F4" s="6" t="n">
        <v>712301</v>
      </c>
    </row>
    <row r="5">
      <c r="A5" s="4" t="inlineStr">
        <is>
          <t>Accounts receivable, net</t>
        </is>
      </c>
      <c r="B5" s="5" t="n">
        <v>35557185</v>
      </c>
      <c r="D5" s="5" t="n">
        <v>35557185</v>
      </c>
      <c r="F5" s="5" t="n">
        <v>33727918</v>
      </c>
    </row>
    <row r="6">
      <c r="A6" s="4" t="inlineStr">
        <is>
          <t>Inventories</t>
        </is>
      </c>
      <c r="B6" s="5" t="n">
        <v>30612244</v>
      </c>
      <c r="D6" s="5" t="n">
        <v>30612244</v>
      </c>
      <c r="F6" s="5" t="n">
        <v>22995075</v>
      </c>
    </row>
    <row r="7">
      <c r="A7" s="4" t="inlineStr">
        <is>
          <t>Other current assets</t>
        </is>
      </c>
      <c r="B7" s="5" t="n">
        <v>1393000</v>
      </c>
      <c r="D7" s="5" t="n">
        <v>1393000</v>
      </c>
      <c r="F7" s="5" t="n">
        <v>593942</v>
      </c>
    </row>
    <row r="8">
      <c r="A8" s="4" t="inlineStr">
        <is>
          <t>Related party receivable</t>
        </is>
      </c>
      <c r="B8" s="5" t="n">
        <v>165972</v>
      </c>
      <c r="D8" s="5" t="n">
        <v>165972</v>
      </c>
      <c r="F8" s="5" t="n">
        <v>66</v>
      </c>
    </row>
    <row r="9">
      <c r="A9" s="4" t="inlineStr">
        <is>
          <t>Advances to suppliers</t>
        </is>
      </c>
      <c r="B9" s="5" t="n">
        <v>963077</v>
      </c>
      <c r="D9" s="5" t="n">
        <v>963077</v>
      </c>
      <c r="F9" s="5" t="n">
        <v>520901</v>
      </c>
    </row>
    <row r="10">
      <c r="A10" s="4" t="inlineStr">
        <is>
          <t>Total Current Assets</t>
        </is>
      </c>
      <c r="B10" s="5" t="n">
        <v>69309329</v>
      </c>
      <c r="D10" s="5" t="n">
        <v>69309329</v>
      </c>
      <c r="F10" s="5" t="n">
        <v>58550203</v>
      </c>
    </row>
    <row r="11">
      <c r="A11" s="4" t="inlineStr">
        <is>
          <t>Plant, Property and Equipment, Net</t>
        </is>
      </c>
      <c r="B11" s="5" t="n">
        <v>8501436</v>
      </c>
      <c r="D11" s="5" t="n">
        <v>8501436</v>
      </c>
      <c r="F11" s="5" t="n">
        <v>8513395</v>
      </c>
    </row>
    <row r="12">
      <c r="A12" s="4" t="inlineStr">
        <is>
          <t>Other assets</t>
        </is>
      </c>
      <c r="B12" s="5" t="n">
        <v>96131</v>
      </c>
      <c r="D12" s="5" t="n">
        <v>96131</v>
      </c>
      <c r="F12" s="5" t="n">
        <v>59575</v>
      </c>
    </row>
    <row r="13">
      <c r="A13" s="4" t="inlineStr">
        <is>
          <t>Intangible Assets, Net</t>
        </is>
      </c>
      <c r="B13" s="5" t="n">
        <v>9603151</v>
      </c>
      <c r="D13" s="5" t="n">
        <v>9603151</v>
      </c>
      <c r="F13" s="5" t="n">
        <v>9391626</v>
      </c>
    </row>
    <row r="14">
      <c r="A14" s="4" t="inlineStr">
        <is>
          <t>Goodwill</t>
        </is>
      </c>
      <c r="B14" s="5" t="n">
        <v>2707701</v>
      </c>
      <c r="D14" s="5" t="n">
        <v>2707701</v>
      </c>
      <c r="F14" s="5" t="n">
        <v>2510745</v>
      </c>
    </row>
    <row r="15">
      <c r="A15" s="4" t="inlineStr">
        <is>
          <t>Total Assets</t>
        </is>
      </c>
      <c r="B15" s="5" t="n">
        <v>90217749</v>
      </c>
      <c r="D15" s="5" t="n">
        <v>90217749</v>
      </c>
      <c r="F15" s="5" t="n">
        <v>79025544</v>
      </c>
    </row>
    <row r="16">
      <c r="A16" s="3" t="inlineStr">
        <is>
          <t>Current Liabilities</t>
        </is>
      </c>
    </row>
    <row r="17">
      <c r="A17" s="4" t="inlineStr">
        <is>
          <t>Accounts payable</t>
        </is>
      </c>
      <c r="B17" s="5" t="n">
        <v>20163566</v>
      </c>
      <c r="D17" s="5" t="n">
        <v>20163566</v>
      </c>
      <c r="F17" s="5" t="n">
        <v>16416828</v>
      </c>
    </row>
    <row r="18">
      <c r="A18" s="4" t="inlineStr">
        <is>
          <t>Customer deposits</t>
        </is>
      </c>
      <c r="B18" s="5" t="n">
        <v>836465</v>
      </c>
      <c r="D18" s="5" t="n">
        <v>836465</v>
      </c>
      <c r="F18" s="5" t="n">
        <v>86430</v>
      </c>
    </row>
    <row r="19">
      <c r="A19" s="4" t="inlineStr">
        <is>
          <t>Accrued expenses and other payables</t>
        </is>
      </c>
      <c r="B19" s="5" t="n">
        <v>8661699</v>
      </c>
      <c r="D19" s="5" t="n">
        <v>8661699</v>
      </c>
      <c r="F19" s="5" t="n">
        <v>6996544</v>
      </c>
    </row>
    <row r="20">
      <c r="A20" s="4" t="inlineStr">
        <is>
          <t>Amount due to related parties</t>
        </is>
      </c>
      <c r="B20" s="5" t="n">
        <v>45064229</v>
      </c>
      <c r="D20" s="5" t="n">
        <v>45064229</v>
      </c>
      <c r="F20" s="5" t="n">
        <v>41549931</v>
      </c>
    </row>
    <row r="21">
      <c r="A21" s="4" t="inlineStr">
        <is>
          <t>Total Current Liabilities</t>
        </is>
      </c>
      <c r="B21" s="5" t="n">
        <v>74725959</v>
      </c>
      <c r="D21" s="5" t="n">
        <v>74725959</v>
      </c>
      <c r="F21" s="5" t="n">
        <v>65049733</v>
      </c>
    </row>
    <row r="22">
      <c r="A22" s="4" t="inlineStr">
        <is>
          <t>Total Liabilities</t>
        </is>
      </c>
      <c r="B22" s="5" t="n">
        <v>74725959</v>
      </c>
      <c r="D22" s="5" t="n">
        <v>74725959</v>
      </c>
      <c r="F22" s="5" t="n">
        <v>65049733</v>
      </c>
    </row>
    <row r="23">
      <c r="A23" s="4" t="inlineStr">
        <is>
          <t>Stockholders’ equity</t>
        </is>
      </c>
      <c r="B23" s="5" t="n">
        <v>15491790</v>
      </c>
      <c r="D23" s="5" t="n">
        <v>15491790</v>
      </c>
      <c r="F23" s="5" t="n">
        <v>13975811</v>
      </c>
    </row>
    <row r="24">
      <c r="A24" s="4" t="inlineStr">
        <is>
          <t>Total Liabilities and Stockholders’ Equity</t>
        </is>
      </c>
      <c r="B24" s="5" t="n">
        <v>90217749</v>
      </c>
      <c r="D24" s="5" t="n">
        <v>90217749</v>
      </c>
      <c r="F24" s="6" t="n">
        <v>79025544</v>
      </c>
    </row>
    <row r="25">
      <c r="A25" s="4" t="inlineStr">
        <is>
          <t>Revenue</t>
        </is>
      </c>
      <c r="B25" s="5" t="n">
        <v>21811360</v>
      </c>
      <c r="C25" s="6" t="n">
        <v>17465942</v>
      </c>
      <c r="D25" s="5" t="n">
        <v>46615150</v>
      </c>
      <c r="E25" s="6" t="n">
        <v>45686455</v>
      </c>
    </row>
    <row r="26">
      <c r="A26" s="4" t="inlineStr">
        <is>
          <t>Expenses</t>
        </is>
      </c>
      <c r="B26" s="5" t="n">
        <v>20613304</v>
      </c>
      <c r="C26" s="5" t="n">
        <v>17372472</v>
      </c>
      <c r="D26" s="5" t="n">
        <v>46846543</v>
      </c>
      <c r="E26" s="5" t="n">
        <v>41073778</v>
      </c>
    </row>
    <row r="27">
      <c r="A27" s="4" t="inlineStr">
        <is>
          <t>Net income (loss)</t>
        </is>
      </c>
      <c r="B27" s="6" t="n">
        <v>1198056</v>
      </c>
      <c r="C27" s="6" t="n">
        <v>93470</v>
      </c>
      <c r="D27" s="6" t="n">
        <v>-231393</v>
      </c>
      <c r="E27" s="6" t="n">
        <v>46126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Details)</t>
        </is>
      </c>
      <c r="B1" s="2" t="inlineStr">
        <is>
          <t>9 Months Ended</t>
        </is>
      </c>
    </row>
    <row r="2">
      <c r="B2" s="2" t="inlineStr">
        <is>
          <t>Mar. 31, 2021</t>
        </is>
      </c>
    </row>
    <row r="3">
      <c r="A3" s="3" t="inlineStr">
        <is>
          <t>Business Combinations [Abstract]</t>
        </is>
      </c>
    </row>
    <row r="4">
      <c r="A4" s="4" t="inlineStr">
        <is>
          <t>Non compete agreements, description</t>
        </is>
      </c>
      <c r="B4" s="4" t="inlineStr">
        <is>
          <t>Pursuant to the terms of certain Non-Compete Agreements dated June 30, 2016 and January 1, 2017, among Jinong and the shareholders of the sales VIE companies (the &amp;#x201c;Non-Compete Agreements&amp;#x201d;), the shareholders of the sales VIE companies agreed that during the period beginning on the initial date of their services with Jinong, and ending five (5) years after termination of their services with Jinong, without Jinong&amp;#x2019;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amp;#x2019;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 Schedule of purchase price allocations at fair value - USD ($)</t>
        </is>
      </c>
      <c r="B1" s="2" t="inlineStr">
        <is>
          <t>Mar. 31, 2021</t>
        </is>
      </c>
      <c r="C1" s="2" t="inlineStr">
        <is>
          <t>Jun. 30, 2020</t>
        </is>
      </c>
      <c r="D1" s="2" t="inlineStr">
        <is>
          <t>Nov. 30, 2017</t>
        </is>
      </c>
      <c r="E1" s="2" t="inlineStr">
        <is>
          <t>Jan. 01, 2017</t>
        </is>
      </c>
      <c r="F1" s="2" t="inlineStr">
        <is>
          <t>Jun. 30, 2016</t>
        </is>
      </c>
    </row>
    <row r="2">
      <c r="A2" s="3" t="inlineStr">
        <is>
          <t>Business Acquisition [Line Items]</t>
        </is>
      </c>
    </row>
    <row r="3">
      <c r="A3" s="4" t="inlineStr">
        <is>
          <t>Goodwill</t>
        </is>
      </c>
      <c r="B3" s="6" t="n">
        <v>7597653</v>
      </c>
      <c r="C3" s="6" t="n">
        <v>7045006</v>
      </c>
    </row>
    <row r="4">
      <c r="A4" s="4" t="inlineStr">
        <is>
          <t>Total Asset</t>
        </is>
      </c>
      <c r="B4" s="6" t="n">
        <v>290330294</v>
      </c>
      <c r="C4" s="6" t="n">
        <v>342128183</v>
      </c>
    </row>
    <row r="5">
      <c r="A5" s="4" t="inlineStr">
        <is>
          <t>Variable Interest Entities [Member]</t>
        </is>
      </c>
    </row>
    <row r="6">
      <c r="A6" s="3" t="inlineStr">
        <is>
          <t>Business Acquisition [Line Items]</t>
        </is>
      </c>
    </row>
    <row r="7">
      <c r="A7" s="4" t="inlineStr">
        <is>
          <t>Cash</t>
        </is>
      </c>
      <c r="F7" s="6" t="n">
        <v>708737</v>
      </c>
    </row>
    <row r="8">
      <c r="A8" s="4" t="inlineStr">
        <is>
          <t>Accounts receivable</t>
        </is>
      </c>
      <c r="F8" s="5" t="n">
        <v>6422850</v>
      </c>
    </row>
    <row r="9">
      <c r="A9" s="4" t="inlineStr">
        <is>
          <t>Advances to suppliers</t>
        </is>
      </c>
      <c r="F9" s="5" t="n">
        <v>1803180</v>
      </c>
    </row>
    <row r="10">
      <c r="A10" s="4" t="inlineStr">
        <is>
          <t>Prepaid expenses and other current assets</t>
        </is>
      </c>
      <c r="F10" s="5" t="n">
        <v>807645</v>
      </c>
    </row>
    <row r="11">
      <c r="A11" s="4" t="inlineStr">
        <is>
          <t>Inventories</t>
        </is>
      </c>
      <c r="F11" s="5" t="n">
        <v>7787043</v>
      </c>
    </row>
    <row r="12">
      <c r="A12" s="4" t="inlineStr">
        <is>
          <t>Machinery and equipment</t>
        </is>
      </c>
      <c r="F12" s="5" t="n">
        <v>140868</v>
      </c>
    </row>
    <row r="13">
      <c r="A13" s="4" t="inlineStr">
        <is>
          <t>Intangible assets</t>
        </is>
      </c>
      <c r="F13" s="5" t="n">
        <v>270900</v>
      </c>
    </row>
    <row r="14">
      <c r="A14" s="4" t="inlineStr">
        <is>
          <t>Other assets</t>
        </is>
      </c>
      <c r="F14" s="5" t="n">
        <v>3404741</v>
      </c>
    </row>
    <row r="15">
      <c r="A15" s="4" t="inlineStr">
        <is>
          <t>Goodwill</t>
        </is>
      </c>
      <c r="F15" s="5" t="n">
        <v>3158179</v>
      </c>
    </row>
    <row r="16">
      <c r="A16" s="4" t="inlineStr">
        <is>
          <t>Accounts payable</t>
        </is>
      </c>
      <c r="F16" s="5" t="n">
        <v>-3962670</v>
      </c>
    </row>
    <row r="17">
      <c r="A17" s="4" t="inlineStr">
        <is>
          <t>Customer deposits</t>
        </is>
      </c>
      <c r="F17" s="5" t="n">
        <v>-3486150</v>
      </c>
    </row>
    <row r="18">
      <c r="A18" s="4" t="inlineStr">
        <is>
          <t>Accrued expenses and other payables</t>
        </is>
      </c>
      <c r="F18" s="5" t="n">
        <v>-4653324</v>
      </c>
    </row>
    <row r="19">
      <c r="A19" s="4" t="inlineStr">
        <is>
          <t>Taxes payable</t>
        </is>
      </c>
      <c r="F19" s="5" t="n">
        <v>-16912</v>
      </c>
    </row>
    <row r="20">
      <c r="A20" s="4" t="inlineStr">
        <is>
          <t>Purchase price</t>
        </is>
      </c>
      <c r="F20" s="6" t="n">
        <v>12385087</v>
      </c>
    </row>
    <row r="21">
      <c r="A21" s="4" t="inlineStr">
        <is>
          <t>Zhenbai [Member]</t>
        </is>
      </c>
    </row>
    <row r="22">
      <c r="A22" s="3" t="inlineStr">
        <is>
          <t>Business Acquisition [Line Items]</t>
        </is>
      </c>
    </row>
    <row r="23">
      <c r="A23" s="4" t="inlineStr">
        <is>
          <t>Machinery and equipment</t>
        </is>
      </c>
      <c r="E23" s="6" t="n">
        <v>222875</v>
      </c>
    </row>
    <row r="24">
      <c r="A24" s="4" t="inlineStr">
        <is>
          <t>Intangible assets</t>
        </is>
      </c>
      <c r="D24" s="6" t="n">
        <v>896559</v>
      </c>
      <c r="E24" s="5" t="n">
        <v>1440</v>
      </c>
    </row>
    <row r="25">
      <c r="A25" s="4" t="inlineStr">
        <is>
          <t>Goodwill</t>
        </is>
      </c>
      <c r="D25" s="5" t="n">
        <v>538488</v>
      </c>
      <c r="E25" s="5" t="n">
        <v>684400</v>
      </c>
    </row>
    <row r="26">
      <c r="A26" s="4" t="inlineStr">
        <is>
          <t>Total Asset</t>
        </is>
      </c>
      <c r="D26" s="5" t="n">
        <v>2614401</v>
      </c>
    </row>
    <row r="27">
      <c r="A27" s="4" t="inlineStr">
        <is>
          <t>Customer Relationship</t>
        </is>
      </c>
      <c r="D27" s="5" t="n">
        <v>684727</v>
      </c>
      <c r="E27" s="5" t="n">
        <v>522028</v>
      </c>
    </row>
    <row r="28">
      <c r="A28" s="4" t="inlineStr">
        <is>
          <t>Non-compete Agreement</t>
        </is>
      </c>
      <c r="D28" s="5" t="n">
        <v>211833</v>
      </c>
      <c r="E28" s="5" t="n">
        <v>392852</v>
      </c>
    </row>
    <row r="29">
      <c r="A29" s="4" t="inlineStr">
        <is>
          <t>Purchase price</t>
        </is>
      </c>
      <c r="E29" s="5" t="n">
        <v>2764787</v>
      </c>
    </row>
    <row r="30">
      <c r="A30" s="4" t="inlineStr">
        <is>
          <t>Working Capital</t>
        </is>
      </c>
      <c r="D30" s="6" t="n">
        <v>1179352</v>
      </c>
      <c r="E30" s="6" t="n">
        <v>9411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Schedule of purchase consideration paid for VIE - USD ($)</t>
        </is>
      </c>
      <c r="B1" s="2" t="inlineStr">
        <is>
          <t>Nov. 30, 2017</t>
        </is>
      </c>
      <c r="C1" s="2" t="inlineStr">
        <is>
          <t>Jan. 01, 2017</t>
        </is>
      </c>
      <c r="D1" s="2" t="inlineStr">
        <is>
          <t>Jun. 30, 2016</t>
        </is>
      </c>
    </row>
    <row r="2">
      <c r="A2" s="3" t="inlineStr">
        <is>
          <t>Business Combinations (Details) - Schedule of purchase consideration paid for VIE [Line Items]</t>
        </is>
      </c>
    </row>
    <row r="3">
      <c r="A3" s="4" t="inlineStr">
        <is>
          <t>Cash</t>
        </is>
      </c>
      <c r="C3" s="6" t="n">
        <v>1201888</v>
      </c>
    </row>
    <row r="4">
      <c r="A4" s="4" t="inlineStr">
        <is>
          <t>Convertible notes</t>
        </is>
      </c>
      <c r="C4" s="5" t="n">
        <v>1559350</v>
      </c>
    </row>
    <row r="5">
      <c r="A5" s="4" t="inlineStr">
        <is>
          <t>Derivative liability</t>
        </is>
      </c>
      <c r="C5" s="5" t="n">
        <v>3549</v>
      </c>
    </row>
    <row r="6">
      <c r="A6" s="4" t="inlineStr">
        <is>
          <t>Net Loss</t>
        </is>
      </c>
      <c r="C6" s="6" t="n">
        <v>2764787</v>
      </c>
    </row>
    <row r="7">
      <c r="A7" s="4" t="inlineStr">
        <is>
          <t>Variable Interest Entities [Member]</t>
        </is>
      </c>
    </row>
    <row r="8">
      <c r="A8" s="3" t="inlineStr">
        <is>
          <t>Business Combinations (Details) - Schedule of purchase consideration paid for VIE [Line Items]</t>
        </is>
      </c>
    </row>
    <row r="9">
      <c r="A9" s="4" t="inlineStr">
        <is>
          <t>Cash</t>
        </is>
      </c>
      <c r="D9" s="6" t="n">
        <v>5568500</v>
      </c>
    </row>
    <row r="10">
      <c r="A10" s="4" t="inlineStr">
        <is>
          <t>Convertible notes</t>
        </is>
      </c>
      <c r="D10" s="5" t="n">
        <v>6671769</v>
      </c>
    </row>
    <row r="11">
      <c r="A11" s="4" t="inlineStr">
        <is>
          <t>Derivative liability</t>
        </is>
      </c>
      <c r="D11" s="5" t="n">
        <v>144818</v>
      </c>
    </row>
    <row r="12">
      <c r="A12" s="4" t="inlineStr">
        <is>
          <t>Net Loss</t>
        </is>
      </c>
      <c r="D12" s="6" t="n">
        <v>12385087</v>
      </c>
    </row>
    <row r="13">
      <c r="A13" s="4" t="inlineStr">
        <is>
          <t>Zhenbai [Member]</t>
        </is>
      </c>
    </row>
    <row r="14">
      <c r="A14" s="3" t="inlineStr">
        <is>
          <t>Business Combinations (Details) - Schedule of purchase consideration paid for VIE [Line Items]</t>
        </is>
      </c>
    </row>
    <row r="15">
      <c r="A15" s="4" t="inlineStr">
        <is>
          <t>Cash</t>
        </is>
      </c>
      <c r="B15" s="6" t="n">
        <v>461330</v>
      </c>
    </row>
    <row r="16">
      <c r="A16" s="4" t="inlineStr">
        <is>
          <t>Interest Payable</t>
        </is>
      </c>
      <c r="B16" s="5" t="n">
        <v>83039</v>
      </c>
    </row>
    <row r="17">
      <c r="A17" s="4" t="inlineStr">
        <is>
          <t>Convertible notes</t>
        </is>
      </c>
      <c r="B17" s="5" t="n">
        <v>1724683</v>
      </c>
    </row>
    <row r="18">
      <c r="A18" s="4" t="inlineStr">
        <is>
          <t>Derivative liability</t>
        </is>
      </c>
      <c r="B18" s="5" t="n">
        <v>13353</v>
      </c>
    </row>
    <row r="19">
      <c r="A19" s="4" t="inlineStr">
        <is>
          <t>Total Payback</t>
        </is>
      </c>
      <c r="B19" s="5" t="n">
        <v>2282406</v>
      </c>
    </row>
    <row r="20">
      <c r="A20" s="4" t="inlineStr">
        <is>
          <t>Net Loss</t>
        </is>
      </c>
      <c r="B20" s="6" t="n">
        <v>-331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Principle of consolidation The accompanying unaudited condensed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densed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including uncertainty in the
current economic environment due to the recent pandemic outbreak of the novel coronavirus (“COVID-19”).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March 31, 2021, the Company does not have any material leases for
the implementation of ASC 842. 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March 31, 2021 and June
30, 2020 were $5,016,399 and $11,866,308, respectively. There is no insurance securing these deposits in China. In addition, the Company
also had $59,189 and $68,470 in cash in two banks in the United States as of March 31, 2021 and June 30, 2020, respectively. Cash overdraft
as of balance sheet date will be reflected as liabilities in the balance sheet. The Company has not experienced any losses in such accounts
and believes it is not exposed to any significant risks on its cash in bank accounts.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provisioned for /written off based upon management’s
assessment. As of March 31, 2021, and June 30, 2020, the Company had accounts receivable of $125,733,691 and $105,693,326, net of allowance
for doubtful accounts of $37,135,352 and $38,466,200, respectively. The company recorded bad debt expense in the amount of $61 million
and $76 million for the nine months ended March 31, 2021 and 2020, respectively. The Company adopts no policy to accept product returns
after the sales deliver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March
31, 2021, and 2020, the Company had no reserve for obsolete goods. The company confirmed the loss of $31 million and $25 million of inventories
for the nine months ended March 31, 2021 and 2020, respectively.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March 31, 2021
and 2020, respectively. Customer deposits Payments received before all the relevant criteria
for revenue recognition are satisfied are recorded as customer deposits. When all revenue recognition criteria are met, the customer deposits
are recognized as revenue. As of March 31, 2021, and June 30, 2020, the Company had customer deposits of $7,368,610 and $7,342,590, respectively.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March 31
2021 2020
Net Income (loss) for Basic Earnings Per Share $ (14,814,788 ) $ (50,222,309 )
Basic Weighted Average Number of Shares 6,350,129 6,143,159
Net Income (loss) Per Share – Basic $ (2.33 ) $ (8.18 )
Net Income (loss) for Diluted Earnings Per Share $ (14,814,788 ) $ (50,222,309 )
Diluted Weighted Average Number of Shares 6,350,129 6,143,159
Net Income (loss) Per Share – Diluted $ (2.33 ) $ (8.18 )
Nine Months Ended
March 31,
2021 2020
Net Income (loss) for Basic Earnings Per Share $ (85,804,365 ) $ (83,277,476 )
Basic Weighted Average Number of Shares 6,350,129 5,371,420
Net Income (loss) Per Share – Basic $ (13.51 ) $ (15.75 )
Net Income (loss) for Diluted Earnings Per Share $ (85,804,365 ) $ (83,277,476 )
Diluted Weighted Average Number of Shares 6,350,129 5,371,420
Net Income (loss) Per Share – Diluted $ (13.51 ) $ (15.75 ) Recent accounting pronouncements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effect of the adoption of ASU 2018-13
will be a change to the disclosure requirements for certain fair value measurements. In August 2018, the FASB issued ASU 2018-15, “Customer’s
Accounting for Implementation Costs Incurred in a Cloud Computing Arrangement that is a Service Contract.” ASU 2018-15 requires
customers in a cloud computing arrangement that is a service contract to follow the internal-use software guidance in ASC 350-40, “Intangibles—Goodwill
and Other—Internal-Use Software,” to determine which implementation costs may be capitalized. ASU 2018-15 is effective for
interim and annual reporting periods beginning after December 15, 2019, with early adoption permitted. The amendments in ASU 2018-15 can
be applied either retrospectively or prospectively to all implementation costs incurred after the date of adoption. The Company does not
expect the adoption of ASU 2018-15 to have a material impact on its unaudited condensed consolidated financial statements. In December 2019, the FASB issued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is evaluating the impact that adoption of ASU 2019-12 will have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ercern</t>
        </is>
      </c>
      <c r="B1" s="2" t="inlineStr">
        <is>
          <t>9 Months Ended</t>
        </is>
      </c>
    </row>
    <row r="2">
      <c r="B2" s="2" t="inlineStr">
        <is>
          <t>Mar. 31, 2021</t>
        </is>
      </c>
    </row>
    <row r="3">
      <c r="A3" s="3" t="inlineStr">
        <is>
          <t>Organization, Consolidation and Presentation of Financial Statements [Abstract]</t>
        </is>
      </c>
    </row>
    <row r="4">
      <c r="A4" s="4" t="inlineStr">
        <is>
          <t>GOING CERCERN</t>
        </is>
      </c>
      <c r="B4" s="4" t="inlineStr">
        <is>
          <t>NOTE 3 – GOING CERCERN The Company’s financial statements are prepared
assuming that the Company will continue as a going concern. The Company has incurred operating losses and had negative operating cash
flows during the reporting period from July 1, 2020 through March 31, 2021. These factors raise doubt about the Company’s ability
to continue as a going concern. To meet its working capital needs through the
next twelve months and to fund the growth of the Company, the Company may consider plans to raise additional funds through the issuance
of equity or borrow loan from local bank. The ability of the Company to continue as a going concern is dependent upon its ability to successfully
execute its new business strategy and eventually attain profitable operations. The accompanying financial statements do not include
any adjustments to reflect the recoverability and classification of recorded asset amounts and classification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0:31Z</dcterms:created>
  <dcterms:modified xmlns:dcterms="http://purl.org/dc/terms/" xmlns:xsi="http://www.w3.org/2001/XMLSchema-instance" xsi:type="dcterms:W3CDTF">2021-05-17T17:00:31Z</dcterms:modified>
</cp:coreProperties>
</file>